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NATURE OF OPERATIONS" sheetId="6" r:id="rId6"/>
    <s:sheet name="SIGNIFICANT ACCOUNTING POLICIES" sheetId="7" r:id="rId7"/>
    <s:sheet name="GOING CONCERN" sheetId="8" r:id="rId8"/>
    <s:sheet name="STOCKHOLDERS' DEFICIT" sheetId="9" r:id="rId9"/>
    <s:sheet name="INCOME TAXES" sheetId="10" r:id="rId10"/>
    <s:sheet name="SUPPLEMENTAL DISCLOSURE OF CASH" sheetId="11" r:id="rId11"/>
    <s:sheet name="RELATED PARTY TRANSACTIONS" sheetId="12" r:id="rId12"/>
    <s:sheet name="SEGMENT INFORMATION" sheetId="13" r:id="rId13"/>
    <s:sheet name="CONVERTIBLE DEBENTURES" sheetId="14" r:id="rId14"/>
    <s:sheet name="LOAN PAYABLE" sheetId="15" r:id="rId15"/>
    <s:sheet name="DEFERRED REVENUE" sheetId="16" r:id="rId16"/>
    <s:sheet name="SUBSEQUENT EVENTS" sheetId="17" r:id="rId17"/>
    <s:sheet name="SIGNIFICANT ACCOUNTING POLICI18" sheetId="18" r:id="rId18"/>
    <s:sheet name="STOCKHOLDERS' DEFICIT (Tables)" sheetId="19" r:id="rId19"/>
    <s:sheet name="SUPPLEMENTAL DISCLOSURE OF CA20" sheetId="20" r:id="rId20"/>
    <s:sheet name="CONVERTIBLE DEBENTURES (Tables)" sheetId="21" r:id="rId21"/>
    <s:sheet name="DEFERRED REVENUE (Tables)" sheetId="22" r:id="rId22"/>
    <s:sheet name="SIGNIFICANT ACCOUNTING POLICI23" sheetId="23" r:id="rId23"/>
    <s:sheet name="GOING CONCERN (Details)" sheetId="24" r:id="rId24"/>
    <s:sheet name="STOCKHOLDERS' DEFICIT, Private " sheetId="25" r:id="rId25"/>
    <s:sheet name="STOCKHOLDERS' DEFICIT, Stock Op" sheetId="26" r:id="rId26"/>
    <s:sheet name="STOCKHOLDERS' DEFICIT, Stock 27" sheetId="27" r:id="rId27"/>
    <s:sheet name="STOCKHOLDERS' DEFICIT, Stock Pu" sheetId="28" r:id="rId28"/>
    <s:sheet name="STOCKHOLDERS' DEFICIT, Share Ob" sheetId="29" r:id="rId29"/>
    <s:sheet name="INCOME TAXES (Details)" sheetId="30" r:id="rId30"/>
    <s:sheet name="SUPPLEMENTAL DISCLOSURE OF CA31" sheetId="31" r:id="rId31"/>
    <s:sheet name="RELATED PARTY TRANSACTIONS (Det" sheetId="32" r:id="rId32"/>
    <s:sheet name="SEGMENT INFORMATION (Details)" sheetId="33" r:id="rId33"/>
    <s:sheet name="CONVERTIBLE DEBENTURES (Details" sheetId="34" r:id="rId34"/>
    <s:sheet name="CONVERTIBLE DEBENTURES, Assumpt" sheetId="35" r:id="rId35"/>
    <s:sheet name="LOAN PAYABLE (Details)" sheetId="36" r:id="rId36"/>
    <s:sheet name="DEFERRED REVENUE (Details)" sheetId="37" r:id="rId37"/>
    <s:sheet name="SUBSEQUENT EVENTS (Details)" sheetId="38" r:id="rId38"/>
  </s:sheets>
  <s:definedNames/>
  <s:calcPr calcId="124519" calcMode="auto" fullCalcOnLoad="1"/>
</s:workbook>
</file>

<file path=xl/sharedStrings.xml><?xml version="1.0" encoding="utf-8"?>
<sst xmlns="http://schemas.openxmlformats.org/spreadsheetml/2006/main" uniqueCount="465">
  <si>
    <t>Document and Entity Information - shares</t>
  </si>
  <si>
    <t>6 Months Ended</t>
  </si>
  <si>
    <t>Dec. 31, 2015</t>
  </si>
  <si>
    <t>Jan. 29, 2016</t>
  </si>
  <si>
    <t>Document and Entity Information [Abstract]</t>
  </si>
  <si>
    <t>Entity Registrant Name</t>
  </si>
  <si>
    <t>INTEGRAL TECHNOLOGIES INC</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Dec. 31,
		2015</t>
  </si>
  <si>
    <t>Consolidated Balance Sheets (Unaudited) - USD ($)</t>
  </si>
  <si>
    <t>Jun. 30, 2015</t>
  </si>
  <si>
    <t>Current assets:</t>
  </si>
  <si>
    <t>Cash</t>
  </si>
  <si>
    <t>Accounts receivable</t>
  </si>
  <si>
    <t>Prepaid expenses</t>
  </si>
  <si>
    <t>Total current assets</t>
  </si>
  <si>
    <t>Deposit</t>
  </si>
  <si>
    <t>Property and equipment, net</t>
  </si>
  <si>
    <t>Total Assets</t>
  </si>
  <si>
    <t>Current liabilities:</t>
  </si>
  <si>
    <t>Accounts payable and accrued expenses</t>
  </si>
  <si>
    <t>Loan payable</t>
  </si>
  <si>
    <t>Deferred revenue</t>
  </si>
  <si>
    <t>Convertible debentures</t>
  </si>
  <si>
    <t>Derivative liabilities</t>
  </si>
  <si>
    <t>Total current liabilities</t>
  </si>
  <si>
    <t>Non-current liabilities:</t>
  </si>
  <si>
    <t>Deferred revenue, net of current portion</t>
  </si>
  <si>
    <t>Total non-current liabilities</t>
  </si>
  <si>
    <t>Total Liabilities</t>
  </si>
  <si>
    <t>Stockholders' Deficit</t>
  </si>
  <si>
    <t>Preferred stock and paid-in capital in excess of $0.001 par value, 20,000,000 shares authorized, 0 (2015 - 0) issued and outstanding</t>
  </si>
  <si>
    <t>Common stock and paid in capital in excess of $0.001 par value, 150,000,000 shares authorized, 118,378,513 (June 30, 2015 - 114,370,094) issued and outstanding</t>
  </si>
  <si>
    <t>Share subscriptions and obligations to issue shares</t>
  </si>
  <si>
    <t>Accumulated other comprehensive income</t>
  </si>
  <si>
    <t>Accumulated deficit</t>
  </si>
  <si>
    <t>Total stockholders' deficit</t>
  </si>
  <si>
    <t>Total Liabilities and Stockholders' Deficit</t>
  </si>
  <si>
    <t>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Dec. 31, 2014</t>
  </si>
  <si>
    <t>Consolidated Statement of Operations (Unaudited) [Abstract]</t>
  </si>
  <si>
    <t>Revenue</t>
  </si>
  <si>
    <t>Expenses:</t>
  </si>
  <si>
    <t>Selling, general, and administrative expenses</t>
  </si>
  <si>
    <t>Research and development</t>
  </si>
  <si>
    <t>Total expenses</t>
  </si>
  <si>
    <t>Fair value gain (loss) on derivative financial liabilities</t>
  </si>
  <si>
    <t>Gain on extinguishment of convertible debenture</t>
  </si>
  <si>
    <t>Other income</t>
  </si>
  <si>
    <t>Interest expense</t>
  </si>
  <si>
    <t>Net Loss</t>
  </si>
  <si>
    <t>Net loss per share - basic and diluted (in dollars per share)</t>
  </si>
  <si>
    <t>Weighted average number of common shares outstanding (in shares)</t>
  </si>
  <si>
    <t>Consolidated Statements of Cash Flows (Unaudited) - USD ($)</t>
  </si>
  <si>
    <t>Cash flows from operating activities:</t>
  </si>
  <si>
    <t>Net loss</t>
  </si>
  <si>
    <t>Items not involving cash</t>
  </si>
  <si>
    <t>Depreciation</t>
  </si>
  <si>
    <t>Stock issued for consulting services</t>
  </si>
  <si>
    <t>Stock-based compensation</t>
  </si>
  <si>
    <t>Interest on convertible debenture</t>
  </si>
  <si>
    <t>Fair value loss on derivative financial liabilities</t>
  </si>
  <si>
    <t>Obligation to issue shares for consulting services</t>
  </si>
  <si>
    <t>Deferred revenues</t>
  </si>
  <si>
    <t>Changes in working capital</t>
  </si>
  <si>
    <t>Net cash used in operating activities</t>
  </si>
  <si>
    <t>Cash flows from investing activity:</t>
  </si>
  <si>
    <t>Purchase of property, equipment and intangible assets</t>
  </si>
  <si>
    <t>Net cash used in investment activity</t>
  </si>
  <si>
    <t>Cash flows from financing activities:</t>
  </si>
  <si>
    <t>Repayment of loan</t>
  </si>
  <si>
    <t>Repayment of promissory notes</t>
  </si>
  <si>
    <t>Proceeds from issuance of common stock</t>
  </si>
  <si>
    <t>Proceeds from warrants exercised</t>
  </si>
  <si>
    <t>Subscriptions received</t>
  </si>
  <si>
    <t>Proceeds from convertible debentures</t>
  </si>
  <si>
    <t>Net cash provided by financing activities</t>
  </si>
  <si>
    <t>Increase (decrease) in cash</t>
  </si>
  <si>
    <t>Cash, beginning of period</t>
  </si>
  <si>
    <t>Cash, end of period</t>
  </si>
  <si>
    <t>NATURE OF OPERATIONS</t>
  </si>
  <si>
    <t>NATURE OF OPERATIONS [Abstract]</t>
  </si>
  <si>
    <t>NOTE 1 - NATURE OF OPERATIONS Integral Technologies, Inc. (the “Company” or “Integral”) was incorporated under the laws of the state of Nevada on February 12, 1996 and has recently relocated its head office to Evansville, Indiana, USA. The Company is in the business of researching, developing and commercializing new electrically-conductive resin-based materials called ElectriPlast. The Company will be devoting all of its resources to the research, development and commercialization of its ElectriPlast technology.</t>
  </si>
  <si>
    <t>SIGNIFICANT ACCOUNTING POLICIES</t>
  </si>
  <si>
    <t>SIGNIFICANT ACCOUNTING POLICIES [Abstract]</t>
  </si>
  <si>
    <t>NOTE 2 - SIGNIFICANT ACCOUNTING POLICIES These consolidated financial statements have been prepared in accordance with accounting principles generally accepted in the United States (“US GAAP”) and are presented in United States dollars. We have prepared the consolidated financial statements included herein, without audit, pursuant to the rules and regulations of the United States Securities and Exchange Commission (“SEC”). The consolidated financial statements include the Company’s wholly owned subsidiaries. Certain information and footnote disclosures normally included in the annual financial statements prepared in accordance with U.S. generally accepted accounting principles (“GAAP”) have been condensed from the accompanying consolidated financial statements. The accompanying comparative year end consolidated balance sheet was derived from the audited financial statements included in the annual financial statements. The accompanying interim financial statements are unaudited, and reflect all adjustments which are in the opinion of management, necessary for a fair statement of the Company’s consolidated financial position, results of operations, and cash flows for the periods presented. Unless otherwise noted, all such adjustments are of a normal, recurring nature. All intercompany transactions and balances have been eliminated in consolidation. The Company’s results of operations and cash flows for the interim periods are not necessarily indicative of the results of operations and cash flows that it may achieve in future periods. Nevertheless, we believe that the disclosures are adequate to ensure the information presented is not misleading. These unaudited consolidated financial statements should be read in conjunction with our audited financial statements and the notes thereto for the year ended June 30, 2015 included in the Company’s 10-K filed with the SEC on September 28, 2015. Principles of consolidation These consolidated financial statements include the accounts of the Company and its wholly-owned subsidiaries, Integral Operating LLC (“Operating”), Integral Vision Systems, Inc. ("IVSI"), Antek Wireless Inc. ("Antek"), Electriplast Corp. (formerly Plastenna, Inc.) (“Electriplast”), and Integral Technologies Asia, Inc. (“Asia”) and its 76.625%-owned subsidiary, Emergent Technologies Corp. ("ETC"), which is currently inactive. ETC's non-controlling interest balance is immaterial to the financial statements. All intercompany balances and transactions have been eliminated. Basic and diluted net loss per share Basic net loss per common share is computed by dividing the net loss attributable to common stockholders by the weighted-average number of common shares outstanding during the year. Diluted net loss per common share is computed by dividing the net loss by the weighted-average number of common shares and dilutive common share equivalents outstanding during the period. Because the Company has reported a net loss for all years presented, diluted net loss per common share is the same as basic net loss per common share for those years. Stock issued in exchange for services The valuation of common stock issued in exchange for services to non-employees is valued at an estimated fair market value of the Company’s stock price based upon trading, sales and other issuances of the Company's common stock. Stock-based compensation expense related to awards to non-employees is recognized based on the then-current fair value at each measurement date over the associated service period of the award, which is generally the vesting term, using the accelerated attribution metho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 Restricted shares are issued or become issuable when they vested and are measured at their grant date and recorded evenly over the vesting period. Revenue recognition The Company has not generated significant revenue since inception. Although the Company has begun to receive revenue from the sale of material for commercial applications, the Company is devoting substantially all its efforts to developing the business. The Company signed a ten year license agreement with Hanwha L&amp;C, of South Korea. For license agreements that the Company enters into, revenue is recognized when all four of the following criteria are met: (i) a contract is executed, (ii) the contract price is fixed and determinable, (iii) delivery of the service or products has occurred, and (iv) collectability of the contract amounts is reasonably assured. The Company’s license agreements can provide for upfront license fees, maintenance payments, and/or substantive milestone payments. In accordance with revenue recognition guidance, the Company identifies all of the deliverables at the inception of the agreement. License fees which are nonrefundable fees will be evaluated for standalone value to the licensor and may be recognized upon delivery pursuant to terms of the agreement. Upfront nonrefundable fees associated with license and development agreements where the Company has continuing involvement that does not meet the requirement of a separate deliverable are recorded as deferred revenue and recognized over the estimated service period. The Company may also enter into agreements to provide engineering services. The Company recognizes revenue from engineering services as the service has been performed and amounts are reasonably assured of collection. Foreign currency translation The Company’s functional and reporting currency is the US dollar. Transactions and balances for the Company’s operations that are not in US dollars are translated into US dollars at the exchange rates in effect at the balance sheet dates for monetary assets and liabilities, and at historical exchange rates for non-monetary assets and liabilities. Revenues and expenses are translated at the rate of exchange on the date of the transaction, except for amortization and depreciation, which are translated on the same basis as the related assets. Resulting translation gains or losses are included in the consolidated statements of operations. The foreign currency impact on the consolidated financial statements is immaterial. Advertising Advertising costs are charged to operations when incurred. Advertising expense was $31,083 and $242,636 for the six months ended December 31, 2015 and 2014, respectively. Research and development The Company expenses all research and development expenditures as incurr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the use of management estimates include valuation allowance for deferred income tax assets, the determination of the assumptions used in calculating the fair value of stock-based compensation and the determination of the assumptions used in calculating the fair value of derivative financial liabilities. Actual results could differ from those estimates and could impact future results of operations and cash flows. Financial instruments We have issued financial instruments that contain embedded conversion features that qualify as derivatives and are therefore accounted for as liabilities. The derivative liability is initially recorded at fair value, with gains and losses arising from changes in fair value recognized in the consolidated statements of operations at each period end while such instruments are outstanding. The liability is being valued using a Black-Scholes Model. Fair value measurements Assets and liabilities recorded at fair value in the balance sheets are categorized based upon the level of judgment associated with the inputs used to measure their fair value. For certain of the Company’s financial instruments including cash and accounts payable, the carrying values approximate fair value due to their short-term nature. ASC 820 Fair Value Measurements and Disclosures · Level 1 – Quoted prices in active markets for identical securities; · Level 2 – Other significant observable inputs that are observable through corroboration with market data (including quoted prices in active markets for similar securities); and · Level 3 – Significant unobservable inputs that reflect management’s best estimate of what market participants would use in pricing the asset or liability. The fair value measurement of the derivative liability is classified as a Level 3 measurement as further discussed under Fair Value Measurements. Income taxes 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A valuation allowance against deferred tax assets is recorded if, based upon weighted available evidence, it is more likely than not that some or all of the deferred tax assets will not be realized. The impact of an uncertain tax position that is more likely than not of being sustained upon audit by the relevant taxing authority is recognized at the largest amount that is more likely than not to be sustained. No portion of an uncertain tax position will be recognized if the position has less than a 50% likelihood of being sustained. Stock-based compensation The Company accounts for stock-based compensation expense associated with stock options and other forms of equity compensation by estimating the fair value of share-based payment awards on the date of grant using the market price of common stock or the Black-Scholes option pricing model. The value of the portion of the award that is ultimately expected to vest is recognized as an expense over the requisite service periods in the Company’s consolidated statements of operations. The Company uses the straight-line single-option method to recognize the value of stock-based compensation expense for all share-based payment awards. Stock-based compensation expense recognized in the consolidated statements of operations is reduced for estimated forfeitures, as it is based on awards ultimately expected to vest. Forfeitures are estimated at the time of grant and revised, if necessary, in subsequent periods if actual forfeitures differ from those estimates. Property and Equipment Property and equipment are recorded at cost and depreciated over the estimated useful lives using the straight-line method of depreciation. Amortization of the leasehold improvements is computed using the straight-line method over the lesser of the estimated useful lives of the underlying assets and the term of the related lease. Reclassifications For comparability certain 2015 amounts have been reclassified to conform to classifications adopted in 2016. These reclassifications did not have an impact on stockholders’ deficit or net loss on the comparative consolidated financial statements. Recent Accounting Pronouncements In May 2014,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requirements are effective for annual reporting periods beginning after December 15, 2017. Early adoption is not permitted. We are evaluating the impact of the amended revenue recognition guidance on our financial statements. Other recent accounting pronouncements issued by the FASB (including its EITF), the AICPA, and the SEC did not or are not believed by management to have a material impact on the Company’s financial statements. In April 2015, the Financial Accounting Standards Board (“FASB”) issued ASU 2015-03, Interest – Imputation of Interest: Simplifying the Presentation of Debt Issuance Costs (“ASU-2015-03”). ASU 2015-03 requires companies to present debt issuance costs as a direct deduction from the carrying value of that debt liability. ASU 2015-03 if effective for fiscal years, and interim periods within those fiscal years, beginning after December 15, 2015. Early adoption is allowed for financial statements that have not been previously issued. Entities would apply the new guidance retrospectively to all prior periods (i.e., the balance sheet for each period is adjusted). The adoption of this standard is not expected to have a material impact on the Company’s financial position, results of operations or cash flows. In August 2014, the FASB issued ASU 2014-15, Disclosure of Uncertainties About an Entity’s Ability to Continue as a Going Concern (“ASU 2014-15”). ASU 2014-15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 if conditions or events raise substantial doubt about the entity’s ability to continue as a going concern.” ASU 2014-15 applies to all entities and is effective for annual period ending after December 15, 2016, and interim periods thereafter, with early adoption permitted. The adoption of this standard is not expected to have a material impact on the Company’s financial position, results of operations or cash flows.</t>
  </si>
  <si>
    <t>GOING CONCERN</t>
  </si>
  <si>
    <t>GOING CONCERN [Abstract]</t>
  </si>
  <si>
    <t>NOTE 3 - GOING CONCERN These consolidated financial statements have been prepared on a going concern basis, which assumes the Company will continue in operation for the foreseeable future and will be able to realize its assets and discharge its liabilities in the ordinary course of business. The Company’s operations have resulted in a net loss of $2,075,800 for the six months ended December 31, 2015 (2014 - $1,952,719), and an accumulated deficit of $55,058,384 (fiscal year ended June 30, 2015 - $52,982,584) and a working capital deficiency of $1,353,848 as of December 31, 2015 (fiscal year ended June 30, 2015 - $488,067). The Company does not have sufficient revenue-producing activities to fund its expenditure requirements to continue to advance researching, developing and commercializing its conductive plastics technology, ElectriPlast. The Company estimates that, without further funding, it will deplete its cash resources within three months. These factors raise substantial doubt about the Company’s ability to continue as a going concern. These consolidated financial statements do not reflect adjustments that would be necessary if the going concern assumption were not appropriate because management believes that the actions already taken or planned will mitigate the adverse conditions and events that raise doubts about the validity of the going concern assumption used in preparing these consolidated financial statements. Management intends to raise additional capital through stock and debt issuances to finance operations. If none of these events occur, there is a risk that the business will fail.</t>
  </si>
  <si>
    <t>STOCKHOLDERS' DEFICIT</t>
  </si>
  <si>
    <t>STOCKHOLDERS' DEFICIT [Abstract]</t>
  </si>
  <si>
    <t xml:space="preserve">NOTE 4 - STOCKHOLDERS’ DEFICIT Common stock During the six months ended December 31, 2015, the Company completed the following private placement: (i) Completed a private placement amounting to $28,000 for the issuance of 56,000 shares of common stock at $0.50 per share. During the six months ended December 31, 2015, the Company issued shares of common stock to settle the following debt: (i) Pursuant to a promissory note agreement, the Company issued 13,000 shares of common stock measured at a fair value of $0.48 per share resulting in a total value of $6,220 which was recorded in common stock and paid in capital in excess of par. (ii) The Company issued 361,350 shares of common stock to settle $222,141 of a convertible debt and derivative liability (note 9). Stock-based compensation During the six months ended December 31, 2015, the Company recorded stock-based compensation expense with respect to vesting restricted stock of $89,792 (2014 - $94,651) included in selling, general, and administrative expenses. Stock-based compensation not yet recognized at December 31, 2015 relating to non-vested restricted stock was $286,367, which will be recognized over a period of 2 years. During the six months ended December 31, 2015 there were no new stock option or restricted grants or modifications. Stock purchase warrants The following summarizes information about the Company’s stock purchase warrants outstanding: Number of Warrants Price Per Share Weighted Average Exercise Price Balance, June 30, 2015 25,554,938 $ 0.25 - $0.60 $ 0.33 Issued - - - Expired (4,359,792 ) $ 0.30 - $0.60 $ 0.33 Cancelled - - - Exercised (3,240,569 ) $ 0.30 - $0.50 $ 0.31 Balance, December 31, 2015 17,954,577 $ 0.25 - $0.50 $ 0.34 The following summarizes modifications to share purchase warrants outstanding during the six months ended December 31, 2015: · 3,313,572 investor warrants expiring October 1, 2015 and exercisable at $0.30 were extended to December 21, 2015; · 150,000 investor warrants expiring October 1, 2015 and exercisable at $0.30 were extended to March 31, 2016; · 400,000 investor warrants expiring October 1, 2015 and exercisable at $0.30 were extended to March 31, 2016; · 955,646 investor warrants expiring October 1, 2015 and exercisable at $0.30 were extended to November 25, 2016; · 100,000 investor warrants expiring October 1, 2015 and exercisable at $0.50 were extended to March 31, 2016 and re-priced to $0.30; · 135,294 investor warrants expiring December 1, 2015 and exercisable at $0.30 were extended to March 31, 2016; · 800,000 investor warrants expiring December 1, 2015 and exercisable at $0.50 were extended to March 31, 2016; · 112,875 investor warrants expiring December 1, 2015 and exercisable at $0.30 were extended to February 16, 2016; · 588,236 investor warrants expiring December 1, 2015 and exercisable at $0.30 were extended to November 25, 2016; · 3,313,572 investor warrants expiring December 21, 2015 and exercisable at $0.30 were extended to March 31, 2016; · 157,000 investor warrants expiring December 31, 2015 and exercisable at $0.30 were extended to November 25, 2016; · 1,484,050 investor warrants expiring February 16, 2016 and exercisable at $0.30 were extended to March 31, 2016; and · 466,629 investor warrants expiring February 16, 2016 and exercisable at $0.30 were extended to November 25, 2016; The modifications of warrants resulted in no additional expense. Share obligations Pursuant to a consulting agreement with the CFO dated August 19, 2013, the Company is obligated to pay $5,000 to $12,500 per month based on the number of hours worked and to issue 6,000 shares of common stock per month beginning September 1, 2013. As of December 31, 2015, no shares have been issued. As such, a total of 168,000 shares of common stock are issuable. The obligation to issue shares of common stock was measured at a weighted average fair value of $0.47 per share on the date each series of shares became issuable. During the six months ended December 31, 2015, $18,060 (2014 - $16,920) was recorded as an obligation to issue shares within equity and as selling, general and administration in </t>
  </si>
  <si>
    <t>INCOME TAXES</t>
  </si>
  <si>
    <t>INCOME TAXES [Abstract]</t>
  </si>
  <si>
    <t>NOTE 5 - INCOME TAXES There are no current or deferred tax expenses for the six months ended December 31, 2015 due to the Company's loss position. The Company has fully reserved for any benefits of these losses. The deferred tax consequences of temporary differences in reporting items for financial statement and income tax purposes are recognized as appropriate. Realization of the future tax benefits related to the deferred tax assets is dependent on many factors, including the Company's ability to generate taxable income within the net operating loss carry-forward period. Management has considered these factors in reaching its conclusion to provide a full valuation allowance for financial reporting purposes. As of December 31, 2015, the Company had a net operating loss carry-forward of $41,307,000.</t>
  </si>
  <si>
    <t>SUPPLEMENTAL DISCLOSURE OF CASH FLOW INFORMATION</t>
  </si>
  <si>
    <t>SUPPLEMENTAL DISCLOSURE OF CASH FLOW INFORMATION [Abstract]</t>
  </si>
  <si>
    <t xml:space="preserve">NOTE 6 - SUPPLEMENTAL DISCLOSURE OF CASH FLOW INFORMATION Six Months Ended December 31, 2015 Six Months Ended December 31, 2014 Changes in working capital Accounts receivable $ (5,420 ) $ - Prepaid expenses 22,716 (55,381 ) Other assets - (2,500 ) Accounts payable and accruals 261,397 27,233 Notes and accounts receivable - (4,500 ) Deferred revenue and other - 5,000 $ 278,693 $ (30,148 ) Shares issued for: Subscriptions received $ - $ 511,000 Settlement of debt 6,220 - Settlement of convertible debenture 222,141 - Services and financing fees - 348,250 Supplemental cash flow information: Interest paid $ 13,110 $ 11,275 </t>
  </si>
  <si>
    <t>RELATED PARTY TRANSACTIONS</t>
  </si>
  <si>
    <t>RELATED PARTY TRANSACTIONS [Abstract]</t>
  </si>
  <si>
    <t>NOTE 7 - RELATED PARTY TRANSACTIONS As of December 31, 2015, $31,000 (June 30, 2015 - $60,480) was included in accounts payable and accruals owed to the Company's executives for outstanding managements fees, consulting fees and business related reimbursements, and are without interest or stated terms of repayment.</t>
  </si>
  <si>
    <t>SEGMENT INFORMATION</t>
  </si>
  <si>
    <t>SEGMENT INFORMATION [Abstract]</t>
  </si>
  <si>
    <t>NOTE 8 - SEGMENT INFORMATION The Company operates primarily in one business segment, the development of electronically-conductive resin-based materials, with operations located in the US.</t>
  </si>
  <si>
    <t>CONVERTIBLE DEBENTURES</t>
  </si>
  <si>
    <t>CONVERTIBLE DEBENTURES [Abstract]</t>
  </si>
  <si>
    <t xml:space="preserve">NOTE 9 - CONVERTIBLE DEBENTURES During the six months ended December 31, 2015, the Company had convertible debenture agreements Vis Vires Group, Inc., River North Equity LLC and JMJ Financial summarized as follows: (a) Vis Vires Group, Inc.: · On July 23, 2015, a total of $165,000 (extinguished) was received, net of $4,000 in legal fees. The convertible debt is due April 27, 2016. · On August 20, 2015, a total of $100,000 (extinguished) was received, net of $4,000 in legal fees. The convertible debt is due May 25, 2016; · On November 17, 2015, a total of $100,000 was received, net of $4,000 in legal fees. The convertible debt is due August 19, 2016. The convertible debenture accrues interest of 8% per annum and can be converted into common stock at the option of the holder at any time after 180 days following the date of issuance. The debenture has a conversion price equal to 63% of the market price. Market price is defined as the average of the lowest three trading prices for the Company’s common stock during the ten-day trading period ending one trading day prior to the date of conversion notice with a limitation of 4.99% of the issued and outstanding common stock at the time of conversion. Any amount of principal that is not paid when due bears interest at a rate of 22% per annum. The convertible debenture may be repaid by the Company as follows: · Outstanding principal multiplied by 107% together with accrued interest and unpaid interest thereon if prepaid within a period of 30 days beginning on the date of issuance of the note; · Outstanding principal multiplied by 113% together with accrued interest and unpaid interest thereon if prepaid at any time during the period beginning 31 days from the date of issuance of the note and ending on the date that is 60 days following the date of the note; · Outstanding principal multiplied by 118% together with accrued interest and unpaid interest thereon if prepaid at any time during the period beginning 61 days from the date of issuance of the note and ending on the date that is 90 days following the date of the note. · Outstanding principal multiplied by 123% together with accrued interest and unpaid interest thereon if prepaid at any time during the period beginning 91 days from the date of issuance of the note and ending on the date that is 120 days following the date of the note. · Outstanding principal multiplied by 128% together with accrued interest and unpaid interest thereon if prepaid at any time during the period beginning 121 days from the date of issuance of the note and ending on the date that is 150 days following the date of the note. · Outstanding principal multiplied by 130% together with accrued interest and unpaid interest thereon if prepaid at any time during the period beginning 151 days from the date of issuance of the note and ending on the date that is 180 days following the date of the note. After the expiration of the 180 days following the date of issuance of the debenture, the Company will have no right of prepayment. On September 23, 2015, the first two convertible debentures with Vis Vires Group, Inc. were transferred to River North Equity LLC with identical terms with the exception of the maturity date of the note (described below). The transfer of debt was accounted for as an extinguishment of debt with a gain on extinguishment of $1,927 recognized in the consolidated statement of operations. The embedded conversion feature of the convertible debenture was treated as a derivative liability measured at fair value on inception and at each reporting date with the debt component being allocated the residual value of the debt and amortized using the effective interest method to its maturity value. Debt issuance costs have been recorded as a reduction to the debt. During the six months ended December 31, 2015, the total net proceeds allocated to the derivative liability components were $81,636 with the residual net proceeds of $18,364 allocated to the debt components at inception. (b) River North Equity LLC · On September 23, 2015, a replacement note $273,000 was received in exchange with the two convertible notes with Vis Vires Group, Inc. (described above). The new convertible debt is due September 21, 2016. The terms of this convertible debt are identical to the terms with Vis Vires Group, Inc. (above); · On September 24, 2015, a total of $98,950 was received, net of $5,000 in legal fees and $61,050 in Other Issue Discount (“OID”). The convertible debt is due December 31, 2016; The convertible debenture accrues interest of 8% per annum and can be converted into common stock at the option of the holder at any time after 180 days following the date of issuance. The debenture has a conversion price equal to 63% of the market price. Market price is defined as the average of the lowest trading price for the Company’s common stock during the ten-day trading period ending one trading day prior to the date of conversion notice with a limitation of 9.99% of the issued and outstanding common stock at the time of conversion. Any amount of principal that is not paid when due bears interest at a rate of 18% per annum. The convertible debenture may be repaid by the Company as follows: · Outstanding principal multiplied by 105% together with accrued interest and unpaid interest thereon if prepaid within a period of 30 days beginning on the date of the Note · Outstanding principal multiplied by 110% together with accrued interest and unpaid interest thereon if prepaid at any time during the period beginning 31 days from the date of the Note and ending on the date which is 60 days following the date of the Note · Outstanding principal multiplied by 118% together with accrued interest and unpaid interest thereon if prepaid at any time during the period beginning 61 days from the date of the Note and ending on the date which is 90 days following the date of the Note · Outstanding principal multiplied by 123% together with accrued interest and unpaid interest thereon if prepaid at any time during the period beginning 91 days from the date of the Note and ending on the date which is 120 days following the date of the Note · Outstanding principal multiplied by 130% together with accrued interest and unpaid interest thereon if prepaid at any time during the period beginning 121 days from the date of the Note and ending on the date which is 180 days following the date of the Note After the expiration of the 180 days following the date of issuance of the debenture, the Company will have no right of prepayment. The embedded conversion feature of the convertible debenture was treated as a derivative liability measured at fair value on inception and at each reporting date with the debt component being allocated the residual value of the debt and amortized using the effective interest method to its maturity value. Debt issuance costs have been recorded as a reduction to the debt. During the six months ended December 31, 2015, the total net proceeds allocated to the derivative liability components were $290,375 with the residual net proceeds of $81,575 allocated to the debt components at inception. (c) JMJ Financial The total amount that may be borrowed with JMJ Financial is $650,000, which includes an upfront OID fee of 8%. On signing the agreement, the first advance of $300,000 was received by the Company from the lender. At the sole discretion of the lender, additional consideration may be advanced to the Company; however, the Company has the right to reject any of those payments within 24 hours of receipt of payment. Each advance received by the Company is due two years from delivery of payment. As at December 31, 2015, the following amount is payable: · On September 30, 2015, received $300,000, net of an upfront fee of $26,087; No interest will be applied to the principal balance for the first 90 days after cash advance. After the first 90 days, an interest charge of 8% will be immediately applied to the principal. On delivery of consideration, the lender may convert all or part of the unpaid principal and up-front fee into common stock at its sole discretion. All balances outstanding have a variable conversion price equal to 75% of the market price. The market price is defined as the lowest two trading prices in the 20 days prior to the conversion date. The lender is limited to holding no more than 4.99% of the issued and outstanding common stock at the time of conversion. After the expiration of 90 days following the delivery date of any consideration, the Company will have no right of prepayment. The embedded conversion feature of the convertible debenture was treated as a derivative liability measured at fair value on inception and at each reporting date with the debt component being allocated the residual value of the debt and amortized using the effective interest method to its maturity value. Debt issuance costs have been recorded as a reduction to the debt. During the six months ended December 31, 2015, the net proceeds allocated to the derivative liability component was $234,087 with the residual net proceeds of $65,913 allocated to the debt component at inception. During the six months ended December 31, 2015, $129,000 of the face value of debentures were extinguished by issuing 361,350 shares of common stock of the Company, and $222,141 representing the fair value of the derivative liabilities and the amortized cost of convertible debentures settled was included as additional paid in capital. As of December 31, 2015, the total amortized value of the outstanding convertible debentures were $325,538 (June 30, 2015 - $94,107) and the total fair value of the outstanding derivative liabilities were $640,075 (June 30, 2015 - $87,821). During the six months ended December 31, 2015, a fair value loss on the derivative liability of $39,499 (2014 – $1,092) was recognized, of which $33,977 relates to the conversion features associated with the outstanding debentures as of December 31, 2015. The remainder ($5,522) related to the conversion feature associated with the debentures that were settled and extinguished during the six months ended December 31, 2015. As of December 31, 2015, 3,134,070 (June 30, 2015 - 343,177) common shares of the Company would be required to settle the remaining tranches of convertible debt at a weighted average conversion price of $0.28 (June 30, 2015 - $0.26) per common share. As of December 31, 2015, the face value of convertible debentures is $885,133 (June 30, 2015 - $133,976), which includes accrued interest of $17,046 (June 30, 2015 - $4,976). During the six months ended December 31, 2015, debt discount amortization of $204,304 (2014 - $nil) was recorded as interest expense on the consolidated statement of operations. The fair value of the derivative financial liability is calculated using the Black-Scholes valuation method at the consolidated balance sheet date. The following assumptions were used in determining the fair value of the derivative liabilities at inception during the six months ended: December 31, 2015 Expected life (years) 0.76 – 2.00 Interest rate 0.48 - 0.60% Volatility 76.75 – 83.01% Dividend yield N/A Estimated forfeitures N/A The following assumptions were used in determining the fair value of the derivative financial liabilities as of: December 31, 2015 June 30, 2015 Expected life (years) 0.64 – 1.75 0.27 Interest rate 0.41 - 0.53% 0.58% Volatility 70.97 – 77.55% 65.73% Dividend yield N/A N/A Estimated forfeitures N/A N/A </t>
  </si>
  <si>
    <t>LOAN PAYABLE</t>
  </si>
  <si>
    <t>LOAN PAYABLE [Abstract]</t>
  </si>
  <si>
    <t>NOTE 10 – LOAN PAYABLE During the year ended June 30, 2015, the Company entered into a financing arrangement to cover directors’ and officers’ liability insurance for the period December 31, 2014 to December 31, 2015. The amount financed was $72,755, which bears interest at 3.189% annually. Monthly payments of $8,084 were required to settle amounts owing. The balance outstanding as of December 31, 2015 was $nil (June 30, 2015 - $32,335). As of December 31, 2015, $nil (June 30, 2015 – $45,351), representing the unamortized portion of prepaid insurance, is included in prepaid expenses on the consolidated balance sheet.</t>
  </si>
  <si>
    <t>DEFERRED REVENUE</t>
  </si>
  <si>
    <t>DEFERRED REVENUE [Abstract]</t>
  </si>
  <si>
    <t xml:space="preserve">NOTE 11 - DEFERRED REVENUE On June 21, 2013, the Company signed a ten-year license agreement with , of South Korea. The agreement grants Hanwha L&amp;C exclusive rights to sell, distribute and manufacture Integral's patented line of conductive plastics, ElectriPlast, in South Korea, as well as non-exclusive sales and distribution rights to ElectriPlast for Japan, Taiwan and the China markets. The agreement called for license fees as follows: · $250,000 (received) to be paid to the Company within 15 business days; and · $250,000 (received) payment to be paid to the Company no later than one year after signing the agreement. The payments have been recorded as deferred revenue, which will be recognized as license fee revenue in the consolidated statements of operations over the life of the ten-year contract. During the six months ended December 31, 2015, $25,000 (fiscal year ended June 30, 2015 - $50,000) has been recognized as revenue. As of December 31, 2015 and June 30, 2015, the remaining deferred revenue was as follows: December 31, 2015 June 30, 2015 Current $ 50,000 $ 50,000 Non-current 345,833 370,833 $ 395,833 $ 420,833 </t>
  </si>
  <si>
    <t>SUBSEQUENT EVENTS</t>
  </si>
  <si>
    <t>SUBSEQUENT EVENTS [Abstract]</t>
  </si>
  <si>
    <t>NOTE 12 - SUBSEQUENT EVENTS Subsequent to the six months ended December 31, 2015, the following events occurred: · On January 28, 2016, the Company entered into a convertible debenture agreement with Vis Vires Group, Inc. A total of $75,000 was received, net of $3,500 in legal fees. The convertible debt is due November 1, 2016, and has identical terms and conditions to current convertible debentures outstanding with Vis Vires Group, Inc. as described in note 9(a); The two outstanding convertible debt notes with River North LLC (“River North”), consisting of $273,000 issued September 23, 2015 and $165,000 (including debt issuance costs) issued September 24, 2015, were exchanged for new convertible debentures as follows: (a) On February 4, 2016, a portion of the $273,000 convertible debenture with River North was transferred to an independent lender. A new note totalling $127,786 was issued representing the original principle of $104,000, accrued interest of $3,100 and an additional $20,686 as consideration for the amending the terms of the convertible debt (debt issuance costs are recorded as a reduction to the debt). The terms of the new convertible debt are as follows: The maturity date of the new convertible debt is February 1, 2018 and is stated without interest. As of the effective date of the convertible debt note, the lender may convert all or part of the unpaid principal and accrued interest into common stock at its sole discretion. All balances outstanding have a variable conversion price equal to 63% of the market price. The market price is defined as the lowest five trading prices in the 25 days prior to the conversion date. The lender is limited in its sale of the Company’s common shares to the greater of 15% of the total number of common shares traded in that same week, or $10,000 in dollar volume per week and a limitation of 4.99% of the issued and outstanding common stock at the time of conversion unless the market capitalization of the Company falls below $2,500,000, then the limit will increase to 9.99%. (b) On February 5, 2016, the remaining convertible debentures with River North Equity, LLC were transferred to SBI Investments, LLC and an independent lender. The replacement notes were issued with identical terms as described in note 9(b) with the exception of the maturity dates of the notes being extending to February 5, 2017: The replacement notes with SBI Investment total $273,575, representing transferred principle of $222,667, accrued interest of $6,375 and an additional $44,533 as consideration for amending the terms of the convertible debt (debt issuance costs are recorded as a reduction to the debt); The replacement notes with the independent lender total $136,787, representing transferred principle of $111,333, accrued interest of $3,187 and an additional $22,267 as consideration for amending the terms of the convertible debt (debt issuance costs are recorded as a reduction to the debt).</t>
  </si>
  <si>
    <t>SIGNIFICANT ACCOUNTING POLICIES (Policies)</t>
  </si>
  <si>
    <t>Principles of consolidation</t>
  </si>
  <si>
    <t>Principles of consolidation These consolidated financial statements include the accounts of the Company and its wholly-owned subsidiaries, Integral Operating LLC (“Operating”), Integral Vision Systems, Inc. ("IVSI"), Antek Wireless Inc. ("Antek"), Electriplast Corp. (formerly Plastenna, Inc.) (“Electriplast”), and Integral Technologies Asia, Inc. (“Asia”) and its 76.625%-owned subsidiary, Emergent Technologies Corp. ("ETC"), which is currently inactive. ETC's non-controlling interest balance is immaterial to the financial statements. All intercompany balances and transactions have been eliminated.</t>
  </si>
  <si>
    <t>Basic and diluted net loss per share</t>
  </si>
  <si>
    <t>Basic and diluted net loss per share Basic net loss per common share is computed by dividing the net loss attributable to common stockholders by the weighted-average number of common shares outstanding during the year. Diluted net loss per common share is computed by dividing the net loss by the weighted-average number of common shares and dilutive common share equivalents outstanding during the period. Because the Company has reported a net loss for all years presented, diluted net loss per common share is the same as basic net loss per common share for those years.</t>
  </si>
  <si>
    <t>Stock issued in exchange for services</t>
  </si>
  <si>
    <t>Stock issued in exchange for services The valuation of common stock issued in exchange for services to non-employees is valued at an estimated fair market value of the Company’s stock price based upon trading, sales and other issuances of the Company's common stock. Stock-based compensation expense related to awards to non-employees is recognized based on the then-current fair value at each measurement date over the associated service period of the award, which is generally the vesting term, using the accelerated attribution metho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 Restricted shares are issued or become issuable when they vested and are measured at their grant date and recorded evenly over the vesting period.</t>
  </si>
  <si>
    <t>Revenue recognition</t>
  </si>
  <si>
    <t>Revenue recognition The Company has not generated significant revenue since inception. Although the Company has begun to receive revenue from the sale of material for commercial applications, the Company is devoting substantially all its efforts to developing the business. The Company signed a ten year license agreement with Hanwha L&amp;C, of South Korea. For license agreements that the Company enters into, revenue is recognized when all four of the following criteria are met: (i) a contract is executed, (ii) the contract price is fixed and determinable, (iii) delivery of the service or products has occurred, and (iv) collectability of the contract amounts is reasonably assured. The Company’s license agreements can provide for upfront license fees, maintenance payments, and/or substantive milestone payments. In accordance with revenue recognition guidance, the Company identifies all of the deliverables at the inception of the agreement. License fees which are nonrefundable fees will be evaluated for standalone value to the licensor and may be recognized upon delivery pursuant to terms of the agreement. Upfront nonrefundable fees associated with license and development agreements where the Company has continuing involvement that does not meet the requirement of a separate deliverable are recorded as deferred revenue and recognized over the estimated service period. The Company may also enter into agreements to provide engineering services. The Company recognizes revenue from engineering services as the service has been performed and amounts are reasonably assured of collection.</t>
  </si>
  <si>
    <t>Foreign currency translation</t>
  </si>
  <si>
    <t>Foreign currency translation The Company’s functional and reporting currency is the US dollar. Transactions and balances for the Company’s operations that are not in US dollars are translated into US dollars at the exchange rates in effect at the balance sheet dates for monetary assets and liabilities, and at historical exchange rates for non-monetary assets and liabilities. Revenues and expenses are translated at the rate of exchange on the date of the transaction, except for amortization and depreciation, which are translated on the same basis as the related assets. Resulting translation gains or losses are included in the consolidated statements of operations. The foreign currency impact on the consolidated financial statements is immaterial.</t>
  </si>
  <si>
    <t>Advertising</t>
  </si>
  <si>
    <t>Advertising Advertising costs are charged to operations when incurred. Advertising expense was $31,083 and $242,636 for the six months ended December 31, 2015 and 2014, respectively.</t>
  </si>
  <si>
    <t>Research and development The Company expenses all research and development expenditures as incurr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the use of management estimates include valuation allowance for deferred income tax assets, the determination of the assumptions used in calculating the fair value of stock-based compensation and the determination of the assumptions used in calculating the fair value of derivative financial liabilities. Actual results could differ from those estimates and could impact future results of operations and cash flows.</t>
  </si>
  <si>
    <t>Financial instruments</t>
  </si>
  <si>
    <t>Financial instruments We have issued financial instruments that contain embedded conversion features that qualify as derivatives and are therefore accounted for as liabilities. The derivative liability is initially recorded at fair value, with gains and losses arising from changes in fair value recognized in the consolidated statements of operations at each period end while such instruments are outstanding. The liability is being valued using a Black-Scholes Model.</t>
  </si>
  <si>
    <t>Fair value measurements</t>
  </si>
  <si>
    <t>Fair value measurements Assets and liabilities recorded at fair value in the balance sheets are categorized based upon the level of judgment associated with the inputs used to measure their fair value. For certain of the Company’s financial instruments including cash and accounts payable, the carrying values approximate fair value due to their short-term nature. ASC 820 Fair Value Measurements and Disclosures · Level 1 – Quoted prices in active markets for identical securities; · Level 2 – Other significant observable inputs that are observable through corroboration with market data (including quoted prices in active markets for similar securities); and · Level 3 – Significant unobservable inputs that reflect management’s best estimate of what market participants would use in pricing the asset or liability. The fair value measurement of the derivative liability is classified as a Level 3 measurement as further discussed under Fair Value Measurements.</t>
  </si>
  <si>
    <t>Income taxes</t>
  </si>
  <si>
    <t>Income taxes 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A valuation allowance against deferred tax assets is recorded if, based upon weighted available evidence, it is more likely than not that some or all of the deferred tax assets will not be realized. The impact of an uncertain tax position that is more likely than not of being sustained upon audit by the relevant taxing authority is recognized at the largest amount that is more likely than not to be sustained. No portion of an uncertain tax position will be recognized if the position has less than a 50% likelihood of being sustained.</t>
  </si>
  <si>
    <t>Stock-based compensation The Company accounts for stock-based compensation expense associated with stock options and other forms of equity compensation by estimating the fair value of share-based payment awards on the date of grant using the market price of common stock or the Black-Scholes option pricing model. The value of the portion of the award that is ultimately expected to vest is recognized as an expense over the requisite service periods in the Company’s consolidated statements of operations. The Company uses the straight-line single-option method to recognize the value of stock-based compensation expense for all share-based payment awards. Stock-based compensation expense recognized in the consolidated statements of operations is reduced for estimated forfeitures, as it is based on awards ultimately expected to vest. Forfeitures are estimated at the time of grant and revised, if necessary, in subsequent periods if actual forfeitures differ from those estimates.</t>
  </si>
  <si>
    <t>Property and Equipment</t>
  </si>
  <si>
    <t>Property and Equipment Property and equipment are recorded at cost and depreciated over the estimated useful lives using the straight-line method of depreciation. Amortization of the leasehold improvements is computed using the straight-line method over the lesser of the estimated useful lives of the underlying assets and the term of the related lease.</t>
  </si>
  <si>
    <t>Reclassifications</t>
  </si>
  <si>
    <t>Reclassifications For comparability certain 2015 amounts have been reclassified to conform to classifications adopted in 2016. These reclassifications did not have an impact on stockholders’ deficit or net loss on the comparative consolidated financial statements.</t>
  </si>
  <si>
    <t>Recent Accounting Pronouncements</t>
  </si>
  <si>
    <t>Recent Accounting Pronouncements In May 2014,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requirements are effective for annual reporting periods beginning after December 15, 2017. Early adoption is not permitted. We are evaluating the impact of the amended revenue recognition guidance on our financial statements. Other recent accounting pronouncements issued by the FASB (including its EITF), the AICPA, and the SEC did not or are not believed by management to have a material impact on the Company’s financial statements. In April 2015, the Financial Accounting Standards Board (“FASB”) issued ASU 2015-03, Interest – Imputation of Interest: Simplifying the Presentation of Debt Issuance Costs (“ASU-2015-03”). ASU 2015-03 requires companies to present debt issuance costs as a direct deduction from the carrying value of that debt liability. ASU 2015-03 if effective for fiscal years, and interim periods within those fiscal years, beginning after December 15, 2015. Early adoption is allowed for financial statements that have not been previously issued. Entities would apply the new guidance retrospectively to all prior periods (i.e., the balance sheet for each period is adjusted). The adoption of this standard is not expected to have a material impact on the Company’s financial position, results of operations or cash flows. In August 2014, the FASB issued ASU 2014-15, Disclosure of Uncertainties About an Entity’s Ability to Continue as a Going Concern (“ASU 2014-15”). ASU 2014-15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 if conditions or events raise substantial doubt about the entity’s ability to continue as a going concern.” ASU 2014-15 applies to all entities and is effective for annual period ending after December 15, 2016, and interim periods thereafter, with early adoption permitted. The adoption of this standard is not expected to have a material impact on the Company’s financial position, results of operations or cash flows.</t>
  </si>
  <si>
    <t>STOCKHOLDERS' DEFICIT (Tables)</t>
  </si>
  <si>
    <t>Stock purchase warrants outstanding</t>
  </si>
  <si>
    <t xml:space="preserve">The following summarizes information about the Company’s stock purchase warrants outstanding: Number of Warrants Price Per Share Weighted Average Exercise Price Balance, June 30, 2015 25,554,938 $ 0.25 - $0.60 $ 0.33 Issued - - - Expired (4,359,792 ) $ 0.30 - $0.60 $ 0.33 Cancelled - - - Exercised (3,240,569 ) $ 0.30 - $0.50 $ 0.31 Balance, December 31, 2015 17,954,577 $ 0.25 - $0.50 $ 0.34 </t>
  </si>
  <si>
    <t>SUPPLEMENTAL DISCLOSURE OF CASH FLOW INFORMATION (Tables)</t>
  </si>
  <si>
    <t>Supplemental disclosure of cash flow information</t>
  </si>
  <si>
    <t xml:space="preserve"> Six Months Ended December 31, 2015 Six Months Ended December 31, 2014 Changes in working capital Accounts receivable $ (5,420 ) $ - Prepaid expenses 22,716 (55,381 ) Other assets - (2,500 ) Accounts payable and accruals 261,397 27,233 Notes and accounts receivable - (4,500 ) Deferred revenue and other - 5,000 $ 278,693 $ (30,148 ) Shares issued for: Subscriptions received $ - $ 511,000 Settlement of debt 6,220 - Settlement of convertible debenture 222,141 - Services and financing fees - 348,250 Supplemental cash flow information: Interest paid $ 13,110 $ 11,275 </t>
  </si>
  <si>
    <t>CONVERTIBLE DEBENTURES (Tables)</t>
  </si>
  <si>
    <t>Assumptions used in determining weighted average fair value of derivative financial liabilities</t>
  </si>
  <si>
    <t xml:space="preserve">The following assumptions were used in determining the fair value of the derivative liabilities at inception during the six months ended: December 31, 2015 Expected life (years) 0.76 – 2.00 Interest rate 0.48 - 0.60% Volatility 76.75 – 83.01% Dividend yield N/A Estimated forfeitures N/A The following assumptions were used in determining the fair value of the derivative financial liabilities as of: December 31, 2015 June 30, 2015 Expected life (years) 0.64 – 1.75 0.27 Interest rate 0.41 - 0.53% 0.58% Volatility 70.97 – 77.55% 65.73% Dividend yield N/A N/A Estimated forfeitures N/A N/A </t>
  </si>
  <si>
    <t>DEFERRED REVENUE (Tables)</t>
  </si>
  <si>
    <t>Deferred revenue by arrangement</t>
  </si>
  <si>
    <t xml:space="preserve">As of December 31, 2015 and June 30, 2015, the remaining deferred revenue was as follows: December 31, 2015 June 30, 2015 Current $ 50,000 $ 50,000 Non-current 345,833 370,833 $ 395,833 $ 420,833 </t>
  </si>
  <si>
    <t>SIGNIFICANT ACCOUNTING POLICIES (Details) - USD ($)</t>
  </si>
  <si>
    <t>Principles of consolidation [Abstract]</t>
  </si>
  <si>
    <t>Ownership in Emergent Technologies Corp</t>
  </si>
  <si>
    <t>76.625%</t>
  </si>
  <si>
    <t>Revenue recognition [Abstract]</t>
  </si>
  <si>
    <t>Term of license agreement with Hanwha L&amp;C</t>
  </si>
  <si>
    <t>10 years</t>
  </si>
  <si>
    <t>Advertising [Abstract]</t>
  </si>
  <si>
    <t>Advertising expense</t>
  </si>
  <si>
    <t>GOING CONCERN (Details) - USD ($)</t>
  </si>
  <si>
    <t>Net loss for period</t>
  </si>
  <si>
    <t>Working capital deficiency</t>
  </si>
  <si>
    <t>Period in which entity estimates that without further funding it will deplete its cash resources</t>
  </si>
  <si>
    <t>3 months</t>
  </si>
  <si>
    <t>STOCKHOLDERS' DEFICIT, Private Placement (Details)</t>
  </si>
  <si>
    <t>Dec. 31, 2015USD ($)$ / sharesshares</t>
  </si>
  <si>
    <t>Subsidiary, Sale of Stock [Line Items]</t>
  </si>
  <si>
    <t>Shares issued (in shares) | shares</t>
  </si>
  <si>
    <t>Convertible debt and derivative liability | $</t>
  </si>
  <si>
    <t>Private Placement [Member]</t>
  </si>
  <si>
    <t>Proceeds from private placement | $</t>
  </si>
  <si>
    <t>Sale of stock price (in dollars per share) | $ / shares</t>
  </si>
  <si>
    <t>Common Stock at 0.48 per Share [Member]</t>
  </si>
  <si>
    <t>Total value of shares issued | $</t>
  </si>
  <si>
    <t>STOCKHOLDERS' DEFICIT, Stock Options and Stock-Based Compensation (Details) - Restricted Stock Options [Member] - USD ($)</t>
  </si>
  <si>
    <t>Share-based Compensation [Abstract]</t>
  </si>
  <si>
    <t>Share-based compensation expense</t>
  </si>
  <si>
    <t>Unrecognized share based compensation</t>
  </si>
  <si>
    <t>Unrecognized share based compensation weighted average recognition period</t>
  </si>
  <si>
    <t>2 years</t>
  </si>
  <si>
    <t>STOCKHOLDERS' DEFICIT, Stock Option Activity (Details) - $ / shares</t>
  </si>
  <si>
    <t>12 Months Ended</t>
  </si>
  <si>
    <t>Stock Option Activity [Roll Forward]</t>
  </si>
  <si>
    <t>Issued (in shares)</t>
  </si>
  <si>
    <t>Cancelled (in shares)</t>
  </si>
  <si>
    <t>Weighted Average Exercise Price of Stock Options [Roll Forward]</t>
  </si>
  <si>
    <t>Issued (in dollars per share)</t>
  </si>
  <si>
    <t>Cancelled (in dollars per share)</t>
  </si>
  <si>
    <t>$0.25 to $0.60 [Member]</t>
  </si>
  <si>
    <t>Outstanding, Beginning of period (in shares)</t>
  </si>
  <si>
    <t>Outstanding, Ending of period (in shares)</t>
  </si>
  <si>
    <t>Outstanding, Beginning of period (in dollars per share)</t>
  </si>
  <si>
    <t>Outstanding, Ending of period (in dollars per share)</t>
  </si>
  <si>
    <t>$0.30 to $0.60 [Member]</t>
  </si>
  <si>
    <t>Expired (in shares)</t>
  </si>
  <si>
    <t>Expired (in dollars per share)</t>
  </si>
  <si>
    <t>$0.30 to $0.50 [Member]</t>
  </si>
  <si>
    <t>Exercised (in shares)</t>
  </si>
  <si>
    <t>Exercised (in dollars per share)</t>
  </si>
  <si>
    <t>$0.25 to $0.50 [Member]</t>
  </si>
  <si>
    <t>Minimum [Member] | $0.25 to $0.60 [Member]</t>
  </si>
  <si>
    <t>Price per Share [Abstract]</t>
  </si>
  <si>
    <t>Exercise price range, lower range limit (in dollars per share)</t>
  </si>
  <si>
    <t>Minimum [Member] | $0.30 to $0.60 [Member]</t>
  </si>
  <si>
    <t>Minimum [Member] | $0.30 to $0.50 [Member]</t>
  </si>
  <si>
    <t>Minimum [Member] | $0.25 to $0.50 [Member]</t>
  </si>
  <si>
    <t>Maximum [Member] | $0.25 to $0.60 [Member]</t>
  </si>
  <si>
    <t>Exercise price range, upper range limit (in dollars per share)</t>
  </si>
  <si>
    <t>Maximum [Member] | $0.30 to $0.60 [Member]</t>
  </si>
  <si>
    <t>Maximum [Member] | $0.30 to $0.50 [Member]</t>
  </si>
  <si>
    <t>Maximum [Member] | $0.25 to $0.50 [Member]</t>
  </si>
  <si>
    <t>STOCKHOLDERS' DEFICIT, Stock Purchase Warrants (Details) - Stock Purchase Warrant [Member]</t>
  </si>
  <si>
    <t>Dec. 31, 2015$ / sharesshares</t>
  </si>
  <si>
    <t>Common Stock at 0.30 per Share [Member] | December 21, 2015 [Member]</t>
  </si>
  <si>
    <t>Number of Warrants [Roll Forward]</t>
  </si>
  <si>
    <t>Exercisable (in shares) | shares</t>
  </si>
  <si>
    <t>Price per Warrant [Abstract]</t>
  </si>
  <si>
    <t>Common Stock at 0.30 per Share [Member] | March 31, 2016 [Member]</t>
  </si>
  <si>
    <t>Common Stock at 0.30 per Share [Member] | November 25, 2016 [Member]</t>
  </si>
  <si>
    <t>Common Stock at 0.50 per Share [Member] | March 31, 2016 [Member]</t>
  </si>
  <si>
    <t>Exercise price of warrants (in dollars per share)</t>
  </si>
  <si>
    <t>Common Stock at 0.30 per Share [Member] | February 16, 2016 [Member]</t>
  </si>
  <si>
    <t>STOCKHOLDERS' DEFICIT, Share Obligations (Details) - USD ($)</t>
  </si>
  <si>
    <t>Aug. 19, 2013</t>
  </si>
  <si>
    <t>Share obligation [Abstract]</t>
  </si>
  <si>
    <t>Number of share issued per month (in shares)</t>
  </si>
  <si>
    <t>Common shares issued (in shares)</t>
  </si>
  <si>
    <t>Common stock issuable (in shares)</t>
  </si>
  <si>
    <t>Weighted average fair value (in dollars per share)</t>
  </si>
  <si>
    <t>Value of shares obligated to be issued</t>
  </si>
  <si>
    <t>Cumulative value of shares obligated to be issued</t>
  </si>
  <si>
    <t>Minimum [Member]</t>
  </si>
  <si>
    <t>Amount obligated to pay</t>
  </si>
  <si>
    <t>Maximum [Member]</t>
  </si>
  <si>
    <t>INCOME TAXES (Details)</t>
  </si>
  <si>
    <t>Dec. 31, 2015USD ($)</t>
  </si>
  <si>
    <t>Provision for income taxes [Abstract]</t>
  </si>
  <si>
    <t>Current tax expenses</t>
  </si>
  <si>
    <t>Deferred tax expenses</t>
  </si>
  <si>
    <t>Net operating loss carry-forward</t>
  </si>
  <si>
    <t>SUPPLEMENTAL DISCLOSURE OF CASH FLOW INFORMATION (Details) - USD ($)</t>
  </si>
  <si>
    <t>Changes in working capital [Abstract]</t>
  </si>
  <si>
    <t>Other assets</t>
  </si>
  <si>
    <t>Accounts payable and accruals</t>
  </si>
  <si>
    <t>Notes and accounts receivable</t>
  </si>
  <si>
    <t>Deferred revenue and other</t>
  </si>
  <si>
    <t>Shares issued for [Abstract]</t>
  </si>
  <si>
    <t>Settlement of debt</t>
  </si>
  <si>
    <t>Settlement of convertible debenture</t>
  </si>
  <si>
    <t>Services and financing fees</t>
  </si>
  <si>
    <t>Supplemental cash flow information [Abstract]</t>
  </si>
  <si>
    <t>Interest paid</t>
  </si>
  <si>
    <t>RELATED PARTY TRANSACTIONS (Details) - USD ($)</t>
  </si>
  <si>
    <t>Executives [Member]</t>
  </si>
  <si>
    <t>Related Party Transaction [Line Items]</t>
  </si>
  <si>
    <t>Due to related parties for management fees and business related reimbursement</t>
  </si>
  <si>
    <t>SEGMENT INFORMATION (Details)</t>
  </si>
  <si>
    <t>Dec. 31, 2015Segment</t>
  </si>
  <si>
    <t>Number of operating segments</t>
  </si>
  <si>
    <t>CONVERTIBLE DEBENTURES (Details)</t>
  </si>
  <si>
    <t>Nov. 17, 2015USD ($)</t>
  </si>
  <si>
    <t>Sep. 24, 2015USD ($)</t>
  </si>
  <si>
    <t>Sep. 23, 2015USD ($)</t>
  </si>
  <si>
    <t>Aug. 20, 2015USD ($)</t>
  </si>
  <si>
    <t>Jul. 23, 2015USD ($)</t>
  </si>
  <si>
    <t>Dec. 31, 2014USD ($)</t>
  </si>
  <si>
    <t>Dec. 31, 2015USD ($)TradingPrice$ / sharesshares</t>
  </si>
  <si>
    <t>Jun. 30, 2015USD ($)$ / sharesshares</t>
  </si>
  <si>
    <t>Short-term Debt [Line Items]</t>
  </si>
  <si>
    <t>Debt instrument issued</t>
  </si>
  <si>
    <t>Gain on extinguishment of debt</t>
  </si>
  <si>
    <t>Number of shares of common stock that would be required to settle remaining tranches of convertible debt (in shares) | shares</t>
  </si>
  <si>
    <t>Debenture conversion price (in dollars per share) | $ / shares</t>
  </si>
  <si>
    <t>Face value of convertible debentures</t>
  </si>
  <si>
    <t>Accrued interest on convertible debenture</t>
  </si>
  <si>
    <t>Debt discount amortization, interest on convertible debentures</t>
  </si>
  <si>
    <t>Convertible Debenture [Member] | Vis Vires Group, Inc [Member]</t>
  </si>
  <si>
    <t>Legal fees related to debt tranches</t>
  </si>
  <si>
    <t>Stated interest rate</t>
  </si>
  <si>
    <t>8.00%</t>
  </si>
  <si>
    <t>Conversion period of debt at the option of the issuer</t>
  </si>
  <si>
    <t>180 days</t>
  </si>
  <si>
    <t>Conversion price of debenture to market rate</t>
  </si>
  <si>
    <t>63.00%</t>
  </si>
  <si>
    <t>Number of lowest trading prices | TradingPrice</t>
  </si>
  <si>
    <t>Trading period</t>
  </si>
  <si>
    <t>10 days</t>
  </si>
  <si>
    <t>Limitation to conversion of issued and outstanding</t>
  </si>
  <si>
    <t>4.99%</t>
  </si>
  <si>
    <t>Interest rate on unsecured principle not paid when due</t>
  </si>
  <si>
    <t>22.00%</t>
  </si>
  <si>
    <t>Net proceeds allocated to derivative liability components</t>
  </si>
  <si>
    <t>Residual net proceeds allocated to debt components</t>
  </si>
  <si>
    <t>Convertible Debenture [Member] | River North Equity LLC [Member]</t>
  </si>
  <si>
    <t>Other issue discount</t>
  </si>
  <si>
    <t>9.99%</t>
  </si>
  <si>
    <t>18.00%</t>
  </si>
  <si>
    <t>Convertible Debenture [Member] | JMJ Financial [Member]</t>
  </si>
  <si>
    <t>Percentage of upfront fee</t>
  </si>
  <si>
    <t>Debt instrument due term</t>
  </si>
  <si>
    <t>Upfront fee on loans</t>
  </si>
  <si>
    <t>90 days</t>
  </si>
  <si>
    <t>75.00%</t>
  </si>
  <si>
    <t>20 days</t>
  </si>
  <si>
    <t>Convertible Debenture [Member] | Condition 1 [Member] | Vis Vires Group, Inc [Member]</t>
  </si>
  <si>
    <t>Prepayment multiplier with accrued interest and unpaid interest</t>
  </si>
  <si>
    <t>107.00%</t>
  </si>
  <si>
    <t>Prepayment period of outstanding principal</t>
  </si>
  <si>
    <t>30 days</t>
  </si>
  <si>
    <t>Convertible Debenture [Member] | Condition 1 [Member] | River North Equity LLC [Member]</t>
  </si>
  <si>
    <t>105.00%</t>
  </si>
  <si>
    <t>Convertible Debenture [Member] | Condition 1 [Member] | JMJ Financial [Member]</t>
  </si>
  <si>
    <t>0.00%</t>
  </si>
  <si>
    <t>Convertible Debenture [Member] | Condition 2 [Member] | Vis Vires Group, Inc [Member]</t>
  </si>
  <si>
    <t>113.00%</t>
  </si>
  <si>
    <t>Convertible Debenture [Member] | Condition 2 [Member] | River North Equity LLC [Member]</t>
  </si>
  <si>
    <t>110.00%</t>
  </si>
  <si>
    <t>Convertible Debenture [Member] | Condition 2 [Member] | JMJ Financial [Member]</t>
  </si>
  <si>
    <t>Convertible Debenture [Member] | Condition 2 [Member] | Maximum [Member] | Vis Vires Group, Inc [Member]</t>
  </si>
  <si>
    <t>60 days</t>
  </si>
  <si>
    <t>Convertible Debenture [Member] | Condition 2 [Member] | Maximum [Member] | River North Equity LLC [Member]</t>
  </si>
  <si>
    <t>Convertible Debenture [Member] | Condition 2 [Member] | Minimum [Member] | Vis Vires Group, Inc [Member]</t>
  </si>
  <si>
    <t>31 days</t>
  </si>
  <si>
    <t>Convertible Debenture [Member] | Condition 2 [Member] | Minimum [Member] | River North Equity LLC [Member]</t>
  </si>
  <si>
    <t>Convertible Debenture [Member] | Condition 3 [Member] | Vis Vires Group, Inc [Member]</t>
  </si>
  <si>
    <t>118.00%</t>
  </si>
  <si>
    <t>Convertible Debenture [Member] | Condition 3 [Member] | River North Equity LLC [Member]</t>
  </si>
  <si>
    <t>Convertible Debenture [Member] | Condition 3 [Member] | Maximum [Member] | Vis Vires Group, Inc [Member]</t>
  </si>
  <si>
    <t>Convertible Debenture [Member] | Condition 3 [Member] | Maximum [Member] | River North Equity LLC [Member]</t>
  </si>
  <si>
    <t>Convertible Debenture [Member] | Condition 3 [Member] | Minimum [Member] | Vis Vires Group, Inc [Member]</t>
  </si>
  <si>
    <t>61 days</t>
  </si>
  <si>
    <t>Convertible Debenture [Member] | Condition 3 [Member] | Minimum [Member] | River North Equity LLC [Member]</t>
  </si>
  <si>
    <t>Convertible Debenture [Member] | Condition 4 [Member] | Vis Vires Group, Inc [Member]</t>
  </si>
  <si>
    <t>123.00%</t>
  </si>
  <si>
    <t>Convertible Debenture [Member] | Condition 4 [Member] | River North Equity LLC [Member]</t>
  </si>
  <si>
    <t>Convertible Debenture [Member] | Condition 4 [Member] | Maximum [Member] | Vis Vires Group, Inc [Member]</t>
  </si>
  <si>
    <t>120 days</t>
  </si>
  <si>
    <t>Convertible Debenture [Member] | Condition 4 [Member] | Maximum [Member] | River North Equity LLC [Member]</t>
  </si>
  <si>
    <t>Convertible Debenture [Member] | Condition 4 [Member] | Minimum [Member] | Vis Vires Group, Inc [Member]</t>
  </si>
  <si>
    <t>91 days</t>
  </si>
  <si>
    <t>Convertible Debenture [Member] | Condition 4 [Member] | Minimum [Member] | River North Equity LLC [Member]</t>
  </si>
  <si>
    <t>Convertible Debenture [Member] | Condition 5 [Member] | Vis Vires Group, Inc [Member]</t>
  </si>
  <si>
    <t>128.00%</t>
  </si>
  <si>
    <t>Convertible Debenture [Member] | Condition 5 [Member] | River North Equity LLC [Member]</t>
  </si>
  <si>
    <t>130.00%</t>
  </si>
  <si>
    <t>Convertible Debenture [Member] | Condition 5 [Member] | Maximum [Member] | Vis Vires Group, Inc [Member]</t>
  </si>
  <si>
    <t>150 days</t>
  </si>
  <si>
    <t>Convertible Debenture [Member] | Condition 5 [Member] | Maximum [Member] | River North Equity LLC [Member]</t>
  </si>
  <si>
    <t>Convertible Debenture [Member] | Condition 5 [Member] | Minimum [Member] | Vis Vires Group, Inc [Member]</t>
  </si>
  <si>
    <t>121 days</t>
  </si>
  <si>
    <t>Convertible Debenture [Member] | Condition 5 [Member] | Minimum [Member] | River North Equity LLC [Member]</t>
  </si>
  <si>
    <t>Convertible Debenture [Member] | Condition 6 [Member] | Vis Vires Group, Inc [Member]</t>
  </si>
  <si>
    <t>Convertible Debenture [Member] | Condition 6 [Member] | Maximum [Member] | Vis Vires Group, Inc [Member]</t>
  </si>
  <si>
    <t>Convertible Debenture [Member] | Condition 6 [Member] | Minimum [Member] | Vis Vires Group, Inc [Member]</t>
  </si>
  <si>
    <t>151 days</t>
  </si>
  <si>
    <t>Convertible Debenture One [Member]</t>
  </si>
  <si>
    <t>Shares issued on conversion of debt</t>
  </si>
  <si>
    <t>Shares issued on conversion of debt (in shares) | shares</t>
  </si>
  <si>
    <t>Fair value of derivative liability</t>
  </si>
  <si>
    <t>Convertible Debenture Three [Member]</t>
  </si>
  <si>
    <t>Loss on fair value of derivative liability</t>
  </si>
  <si>
    <t>Amount of conversion feature liability</t>
  </si>
  <si>
    <t>Remaining amount of conversion feature liability</t>
  </si>
  <si>
    <t>CONVERTIBLE DEBENTURES, Assumptions Used To Determine Fair Value Of Derivative Liabilities (Details)</t>
  </si>
  <si>
    <t>Derivative Financial Liability at Inception [Member] | Maximum [Member]</t>
  </si>
  <si>
    <t>Fair Value Inputs, Liabilities, Quantitative Information [Line Items]</t>
  </si>
  <si>
    <t>Expected life</t>
  </si>
  <si>
    <t>Interest rate</t>
  </si>
  <si>
    <t>0.60%</t>
  </si>
  <si>
    <t>Volatility</t>
  </si>
  <si>
    <t>83.01%</t>
  </si>
  <si>
    <t>Derivative Financial Liability at Inception [Member] | Minimum [Member]</t>
  </si>
  <si>
    <t>9 months 4 days</t>
  </si>
  <si>
    <t>0.48%</t>
  </si>
  <si>
    <t>76.75%</t>
  </si>
  <si>
    <t>Derivative Financial Liability at Balance Sheet Date [Member]</t>
  </si>
  <si>
    <t>3 months 7 days</t>
  </si>
  <si>
    <t>0.58%</t>
  </si>
  <si>
    <t>65.73%</t>
  </si>
  <si>
    <t>Derivative Financial Liability at Balance Sheet Date [Member] | Maximum [Member]</t>
  </si>
  <si>
    <t>1 year 9 months</t>
  </si>
  <si>
    <t>0.53%</t>
  </si>
  <si>
    <t>77.55%</t>
  </si>
  <si>
    <t>Derivative Financial Liability at Balance Sheet Date [Member] | Minimum [Member]</t>
  </si>
  <si>
    <t>7 months 20 days</t>
  </si>
  <si>
    <t>0.41%</t>
  </si>
  <si>
    <t>70.97%</t>
  </si>
  <si>
    <t>LOAN PAYABLE (Details) - USD ($)</t>
  </si>
  <si>
    <t>Debt Instrument [Line Items]</t>
  </si>
  <si>
    <t>Notes payable face amount</t>
  </si>
  <si>
    <t>Loans Payable [Member]</t>
  </si>
  <si>
    <t>3.189%</t>
  </si>
  <si>
    <t>Monthly payment settle amount</t>
  </si>
  <si>
    <t>Prepaid insurance</t>
  </si>
  <si>
    <t>DEFERRED REVENUE (Details) - USD ($)</t>
  </si>
  <si>
    <t>Jun. 30, 2013</t>
  </si>
  <si>
    <t>Deferred Revenue Arrangement [Line Items]</t>
  </si>
  <si>
    <t>Current</t>
  </si>
  <si>
    <t>Non-current</t>
  </si>
  <si>
    <t>License [Member]</t>
  </si>
  <si>
    <t>Period of license agreement</t>
  </si>
  <si>
    <t>Number of business days when license fees to be paid</t>
  </si>
  <si>
    <t>15 days</t>
  </si>
  <si>
    <t>Maximum term for payment of license fees</t>
  </si>
  <si>
    <t>1 year</t>
  </si>
  <si>
    <t>SUBSEQUENT EVENTS (Details)</t>
  </si>
  <si>
    <t>Feb. 05, 2016USD ($)Debenture</t>
  </si>
  <si>
    <t>Feb. 04, 2016USD ($)TradingPrice</t>
  </si>
  <si>
    <t>Jan. 28, 2016USD ($)</t>
  </si>
  <si>
    <t>Dec. 31, 2015USD ($)TradingPrice</t>
  </si>
  <si>
    <t>Jun. 30, 2015USD ($)</t>
  </si>
  <si>
    <t>Subsequent Event [Line Items]</t>
  </si>
  <si>
    <t>Debt instrument principle amount</t>
  </si>
  <si>
    <t>Convertible debt exchanged for new convertible debt</t>
  </si>
  <si>
    <t>Debt instrument maturity date</t>
  </si>
  <si>
    <t>Feb. 1,
		2018</t>
  </si>
  <si>
    <t>Subsequent Event [Member] | Convertible Debenture [Member] | Vis Vires Group, Inc [Member]</t>
  </si>
  <si>
    <t>Subsequent Event [Member] | Convertible Debenture [Member] | River North Equity LLC [Member]</t>
  </si>
  <si>
    <t>Debt instrument accrued interest</t>
  </si>
  <si>
    <t>Debt instrument additional consideration received on amendment terms amount</t>
  </si>
  <si>
    <t>25 days</t>
  </si>
  <si>
    <t>Volume of common shares traded amount</t>
  </si>
  <si>
    <t>Value of market capitalization Limitation to conversion of issued and outstanding</t>
  </si>
  <si>
    <t>Number of convertible debentures transferred | Debenture</t>
  </si>
  <si>
    <t>Subsequent Event [Member] | Convertible Debenture [Member] | SBI Investments, LLC [Member]</t>
  </si>
  <si>
    <t>Subsequent Event [Member] | Convertible Debenture [Member] | Independent Lender [Member]</t>
  </si>
  <si>
    <t>Maximum [Member] | Subsequent Event [Member] | Convertible Debenture [Member] | River North Equity LLC [Member]</t>
  </si>
  <si>
    <t>Minimum [Member] | Subsequent Event [Member] | Convertible Debenture [Member] | River North Equity LLC [Member]</t>
  </si>
  <si>
    <t>Percentage of common shares traded</t>
  </si>
  <si>
    <t>15.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18281</v>
      </c>
    </row>
    <row r="6" spans="1:3">
      <c s="4" r="A6" t="s">
        <v>8</v>
      </c>
      <c s="4" r="B6" t="s">
        <v>9</v>
      </c>
    </row>
    <row r="7" spans="1:3">
      <c s="4" r="A7" t="s">
        <v>10</v>
      </c>
      <c s="4" r="B7" t="s">
        <v>11</v>
      </c>
    </row>
    <row r="8" spans="1:3">
      <c s="4" r="A8" t="s">
        <v>12</v>
      </c>
      <c s="4" r="B8" t="s">
        <v>11</v>
      </c>
    </row>
    <row r="9" spans="1:3">
      <c s="4" r="A9" t="s">
        <v>13</v>
      </c>
      <c s="4" r="B9" t="s">
        <v>14</v>
      </c>
    </row>
    <row r="10" spans="1:3">
      <c s="4" r="A10" t="s">
        <v>15</v>
      </c>
      <c s="4" r="B10" t="s">
        <v>16</v>
      </c>
    </row>
    <row r="11" spans="1:3">
      <c s="4" r="A11" t="s">
        <v>17</v>
      </c>
      <c s="6" r="C11" t="n">
        <v>118464513</v>
      </c>
    </row>
    <row r="12" spans="1:3">
      <c s="4" r="A12" t="s">
        <v>18</v>
      </c>
      <c s="6" r="B12" t="n">
        <v>2016</v>
      </c>
    </row>
    <row r="13" spans="1:3">
      <c s="4" r="A13" t="s">
        <v>19</v>
      </c>
      <c s="5"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3"/>
    <col customWidth="1" max="2" min="2" width="80"/>
  </cols>
  <sheetData>
    <row r="1" spans="1:2">
      <c s="1" r="A1" t="s">
        <v>144</v>
      </c>
      <c s="2" r="B1" t="s">
        <v>1</v>
      </c>
    </row>
    <row r="2" spans="1:2">
      <c s="2" r="B2" t="s">
        <v>2</v>
      </c>
    </row>
    <row r="3" spans="1:2">
      <c s="3" r="A3" t="s">
        <v>112</v>
      </c>
    </row>
    <row r="4" spans="1:2">
      <c s="4" r="A4" t="s">
        <v>145</v>
      </c>
      <c s="4" r="B4" t="s">
        <v>146</v>
      </c>
    </row>
    <row r="5" spans="1:2">
      <c s="4" r="A5" t="s">
        <v>147</v>
      </c>
      <c s="4" r="B5" t="s">
        <v>148</v>
      </c>
    </row>
    <row r="6" spans="1:2">
      <c s="4" r="A6" t="s">
        <v>149</v>
      </c>
      <c s="4" r="B6" t="s">
        <v>150</v>
      </c>
    </row>
    <row r="7" spans="1:2">
      <c s="4" r="A7" t="s">
        <v>151</v>
      </c>
      <c s="4" r="B7" t="s">
        <v>152</v>
      </c>
    </row>
    <row r="8" spans="1:2">
      <c s="4" r="A8" t="s">
        <v>153</v>
      </c>
      <c s="4" r="B8" t="s">
        <v>154</v>
      </c>
    </row>
    <row r="9" spans="1:2">
      <c s="4" r="A9" t="s">
        <v>155</v>
      </c>
      <c s="4" r="B9" t="s">
        <v>156</v>
      </c>
    </row>
    <row r="10" spans="1:2">
      <c s="4" r="A10" t="s">
        <v>72</v>
      </c>
      <c s="4" r="B10" t="s">
        <v>157</v>
      </c>
    </row>
    <row r="11" spans="1:2">
      <c s="4" r="A11" t="s">
        <v>158</v>
      </c>
      <c s="4" r="B11" t="s">
        <v>159</v>
      </c>
    </row>
    <row r="12" spans="1:2">
      <c s="4" r="A12" t="s">
        <v>160</v>
      </c>
      <c s="4" r="B12" t="s">
        <v>161</v>
      </c>
    </row>
    <row r="13" spans="1:2">
      <c s="4" r="A13" t="s">
        <v>162</v>
      </c>
      <c s="4" r="B13" t="s">
        <v>163</v>
      </c>
    </row>
    <row r="14" spans="1:2">
      <c s="4" r="A14" t="s">
        <v>164</v>
      </c>
      <c s="4" r="B14" t="s">
        <v>165</v>
      </c>
    </row>
    <row r="15" spans="1:2">
      <c s="4" r="A15" t="s">
        <v>87</v>
      </c>
      <c s="4" r="B15" t="s">
        <v>166</v>
      </c>
    </row>
    <row r="16" spans="1:2">
      <c s="4" r="A16" t="s">
        <v>167</v>
      </c>
      <c s="4" r="B16" t="s">
        <v>168</v>
      </c>
    </row>
    <row r="17" spans="1:2">
      <c s="4" r="A17" t="s">
        <v>169</v>
      </c>
      <c s="4" r="B17" t="s">
        <v>170</v>
      </c>
    </row>
    <row r="18" spans="1:2">
      <c s="4" r="A18" t="s">
        <v>171</v>
      </c>
      <c s="4" r="B18"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3</v>
      </c>
      <c s="2" r="B1" t="s">
        <v>1</v>
      </c>
    </row>
    <row r="2" spans="1:2">
      <c s="2" r="B2" t="s">
        <v>2</v>
      </c>
    </row>
    <row r="3" spans="1:2">
      <c s="3" r="A3" t="s">
        <v>118</v>
      </c>
    </row>
    <row r="4" spans="1:2">
      <c s="4" r="A4" t="s">
        <v>174</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281569</v>
      </c>
      <c s="7" r="C3" t="n">
        <v>117307</v>
      </c>
    </row>
    <row r="4" spans="1:3">
      <c s="4" r="A4" t="s">
        <v>31</v>
      </c>
      <c s="6" r="B4" t="n">
        <v>5420</v>
      </c>
      <c s="6" r="C4" t="n">
        <v>0</v>
      </c>
    </row>
    <row r="5" spans="1:3">
      <c s="4" r="A5" t="s">
        <v>32</v>
      </c>
      <c s="6" r="B5" t="n">
        <v>41825</v>
      </c>
      <c s="6" r="C5" t="n">
        <v>64541</v>
      </c>
    </row>
    <row r="6" spans="1:3">
      <c s="4" r="A6" t="s">
        <v>33</v>
      </c>
      <c s="6" r="B6" t="n">
        <v>328814</v>
      </c>
      <c s="6" r="C6" t="n">
        <v>181848</v>
      </c>
    </row>
    <row r="7" spans="1:3">
      <c s="4" r="A7" t="s">
        <v>34</v>
      </c>
      <c s="6" r="B7" t="n">
        <v>2500</v>
      </c>
      <c s="6" r="C7" t="n">
        <v>2500</v>
      </c>
    </row>
    <row r="8" spans="1:3">
      <c s="4" r="A8" t="s">
        <v>35</v>
      </c>
      <c s="6" r="B8" t="n">
        <v>76979</v>
      </c>
      <c s="6" r="C8" t="n">
        <v>65514</v>
      </c>
    </row>
    <row r="9" spans="1:3">
      <c s="4" r="A9" t="s">
        <v>36</v>
      </c>
      <c s="6" r="B9" t="n">
        <v>408293</v>
      </c>
      <c s="6" r="C9" t="n">
        <v>249862</v>
      </c>
    </row>
    <row r="10" spans="1:3">
      <c s="3" r="A10" t="s">
        <v>37</v>
      </c>
    </row>
    <row r="11" spans="1:3">
      <c s="4" r="A11" t="s">
        <v>38</v>
      </c>
      <c s="6" r="B11" t="n">
        <v>667049</v>
      </c>
      <c s="6" r="C11" t="n">
        <v>405652</v>
      </c>
    </row>
    <row r="12" spans="1:3">
      <c s="4" r="A12" t="s">
        <v>39</v>
      </c>
      <c s="6" r="B12" t="n">
        <v>0</v>
      </c>
      <c s="6" r="C12" t="n">
        <v>32335</v>
      </c>
    </row>
    <row r="13" spans="1:3">
      <c s="4" r="A13" t="s">
        <v>40</v>
      </c>
      <c s="6" r="B13" t="n">
        <v>50000</v>
      </c>
      <c s="6" r="C13" t="n">
        <v>50000</v>
      </c>
    </row>
    <row r="14" spans="1:3">
      <c s="4" r="A14" t="s">
        <v>41</v>
      </c>
      <c s="6" r="B14" t="n">
        <v>325538</v>
      </c>
      <c s="6" r="C14" t="n">
        <v>94107</v>
      </c>
    </row>
    <row r="15" spans="1:3">
      <c s="4" r="A15" t="s">
        <v>42</v>
      </c>
      <c s="6" r="B15" t="n">
        <v>640075</v>
      </c>
      <c s="6" r="C15" t="n">
        <v>87821</v>
      </c>
    </row>
    <row r="16" spans="1:3">
      <c s="4" r="A16" t="s">
        <v>43</v>
      </c>
      <c s="6" r="B16" t="n">
        <v>1682662</v>
      </c>
      <c s="6" r="C16" t="n">
        <v>669915</v>
      </c>
    </row>
    <row r="17" spans="1:3">
      <c s="3" r="A17" t="s">
        <v>44</v>
      </c>
    </row>
    <row r="18" spans="1:3">
      <c s="4" r="A18" t="s">
        <v>45</v>
      </c>
      <c s="6" r="B18" t="n">
        <v>345833</v>
      </c>
      <c s="6" r="C18" t="n">
        <v>370833</v>
      </c>
    </row>
    <row r="19" spans="1:3">
      <c s="4" r="A19" t="s">
        <v>46</v>
      </c>
      <c s="6" r="B19" t="n">
        <v>345833</v>
      </c>
      <c s="6" r="C19" t="n">
        <v>370833</v>
      </c>
    </row>
    <row r="20" spans="1:3">
      <c s="4" r="A20" t="s">
        <v>47</v>
      </c>
      <c s="6" r="B20" t="n">
        <v>2028495</v>
      </c>
      <c s="6" r="C20" t="n">
        <v>1040748</v>
      </c>
    </row>
    <row r="21" spans="1:3">
      <c s="3" r="A21" t="s">
        <v>48</v>
      </c>
    </row>
    <row r="22" spans="1:3">
      <c s="4" r="A22" t="s">
        <v>49</v>
      </c>
      <c s="6" r="B22" t="n">
        <v>0</v>
      </c>
      <c s="6" r="C22" t="n">
        <v>0</v>
      </c>
    </row>
    <row r="23" spans="1:3">
      <c s="4" r="A23" t="s">
        <v>50</v>
      </c>
      <c s="6" r="B23" t="n">
        <v>53089381</v>
      </c>
      <c s="6" r="C23" t="n">
        <v>51753457</v>
      </c>
    </row>
    <row r="24" spans="1:3">
      <c s="4" r="A24" t="s">
        <v>51</v>
      </c>
      <c s="6" r="B24" t="n">
        <v>302534</v>
      </c>
      <c s="6" r="C24" t="n">
        <v>391974</v>
      </c>
    </row>
    <row r="25" spans="1:3">
      <c s="4" r="A25" t="s">
        <v>52</v>
      </c>
      <c s="6" r="B25" t="n">
        <v>46267</v>
      </c>
      <c s="6" r="C25" t="n">
        <v>46267</v>
      </c>
    </row>
    <row r="26" spans="1:3">
      <c s="4" r="A26" t="s">
        <v>53</v>
      </c>
      <c s="6" r="B26" t="n">
        <v>-55058384</v>
      </c>
      <c s="6" r="C26" t="n">
        <v>-52982584</v>
      </c>
    </row>
    <row r="27" spans="1:3">
      <c s="4" r="A27" t="s">
        <v>54</v>
      </c>
      <c s="6" r="B27" t="n">
        <v>-1620202</v>
      </c>
      <c s="6" r="C27" t="n">
        <v>-790886</v>
      </c>
    </row>
    <row r="28" spans="1:3">
      <c s="4" r="A28" t="s">
        <v>55</v>
      </c>
      <c s="7" r="B28" t="n">
        <v>408293</v>
      </c>
      <c s="7" r="C28" t="n">
        <v>2498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76</v>
      </c>
      <c s="2" r="B1" t="s">
        <v>1</v>
      </c>
    </row>
    <row r="2" spans="1:2">
      <c s="2" r="B2" t="s">
        <v>2</v>
      </c>
    </row>
    <row r="3" spans="1:2">
      <c s="3" r="A3" t="s">
        <v>124</v>
      </c>
    </row>
    <row r="4" spans="1:2">
      <c s="4" r="A4" t="s">
        <v>177</v>
      </c>
      <c s="4"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9</v>
      </c>
      <c s="2" r="B1" t="s">
        <v>1</v>
      </c>
    </row>
    <row r="2" spans="1:2">
      <c s="2" r="B2" t="s">
        <v>2</v>
      </c>
    </row>
    <row r="3" spans="1:2">
      <c s="3" r="A3" t="s">
        <v>133</v>
      </c>
    </row>
    <row r="4" spans="1:2">
      <c s="4" r="A4" t="s">
        <v>180</v>
      </c>
      <c s="4" r="B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2</v>
      </c>
      <c s="2" r="B1" t="s">
        <v>1</v>
      </c>
    </row>
    <row r="2" spans="1:2">
      <c s="2" r="B2" t="s">
        <v>2</v>
      </c>
    </row>
    <row r="3" spans="1:2">
      <c s="3" r="A3" t="s">
        <v>139</v>
      </c>
    </row>
    <row r="4" spans="1:2">
      <c s="4" r="A4" t="s">
        <v>183</v>
      </c>
      <c s="4" r="B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s="1" r="A1" t="s">
        <v>185</v>
      </c>
      <c s="2" r="B1" t="s">
        <v>1</v>
      </c>
    </row>
    <row r="2" spans="1:3">
      <c s="2" r="B2" t="s">
        <v>2</v>
      </c>
      <c s="2" r="C2" t="s">
        <v>67</v>
      </c>
    </row>
    <row r="3" spans="1:3">
      <c s="3" r="A3" t="s">
        <v>186</v>
      </c>
    </row>
    <row r="4" spans="1:3">
      <c s="4" r="A4" t="s">
        <v>187</v>
      </c>
      <c s="4" r="B4" t="s">
        <v>188</v>
      </c>
    </row>
    <row r="5" spans="1:3">
      <c s="3" r="A5" t="s">
        <v>189</v>
      </c>
    </row>
    <row r="6" spans="1:3">
      <c s="4" r="A6" t="s">
        <v>190</v>
      </c>
      <c s="4" r="B6" t="s">
        <v>191</v>
      </c>
    </row>
    <row r="7" spans="1:3">
      <c s="3" r="A7" t="s">
        <v>192</v>
      </c>
    </row>
    <row r="8" spans="1:3">
      <c s="4" r="A8" t="s">
        <v>193</v>
      </c>
      <c s="7" r="B8" t="n">
        <v>31083</v>
      </c>
      <c s="7" r="C8" t="n">
        <v>24263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94</v>
      </c>
      <c s="2" r="B1" t="s">
        <v>66</v>
      </c>
      <c s="2" r="D1" t="s">
        <v>1</v>
      </c>
    </row>
    <row r="2" spans="1:6">
      <c s="2" r="B2" t="s">
        <v>2</v>
      </c>
      <c s="2" r="C2" t="s">
        <v>67</v>
      </c>
      <c s="2" r="D2" t="s">
        <v>2</v>
      </c>
      <c s="2" r="E2" t="s">
        <v>67</v>
      </c>
      <c s="2" r="F2" t="s">
        <v>28</v>
      </c>
    </row>
    <row r="3" spans="1:6">
      <c s="3" r="A3" t="s">
        <v>115</v>
      </c>
    </row>
    <row r="4" spans="1:6">
      <c s="4" r="A4" t="s">
        <v>195</v>
      </c>
      <c s="7" r="B4" t="n">
        <v>-993415</v>
      </c>
      <c s="7" r="C4" t="n">
        <v>-1112202</v>
      </c>
      <c s="7" r="D4" t="n">
        <v>-2075800</v>
      </c>
      <c s="7" r="E4" t="n">
        <v>-1952719</v>
      </c>
    </row>
    <row r="5" spans="1:6">
      <c s="4" r="A5" t="s">
        <v>53</v>
      </c>
      <c s="6" r="B5" t="n">
        <v>-55058384</v>
      </c>
      <c s="6" r="D5" t="n">
        <v>-55058384</v>
      </c>
      <c s="7" r="F5" t="n">
        <v>-52982584</v>
      </c>
    </row>
    <row r="6" spans="1:6">
      <c s="4" r="A6" t="s">
        <v>196</v>
      </c>
      <c s="7" r="B6" t="n">
        <v>1353848</v>
      </c>
      <c s="7" r="D6" t="n">
        <v>1353848</v>
      </c>
      <c s="7" r="F6" t="n">
        <v>488067</v>
      </c>
    </row>
    <row r="7" spans="1:6">
      <c s="4" r="A7" t="s">
        <v>197</v>
      </c>
      <c s="4" r="D7" t="s">
        <v>19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6"/>
    <col customWidth="1" max="2" min="2" width="37"/>
  </cols>
  <sheetData>
    <row r="1" spans="1:2">
      <c s="1" r="A1" t="s">
        <v>199</v>
      </c>
      <c s="2" r="B1" t="s">
        <v>1</v>
      </c>
    </row>
    <row r="2" spans="1:2">
      <c s="2" r="B2" t="s">
        <v>200</v>
      </c>
    </row>
    <row r="3" spans="1:2">
      <c s="3" r="A3" t="s">
        <v>201</v>
      </c>
    </row>
    <row r="4" spans="1:2">
      <c s="4" r="A4" t="s">
        <v>202</v>
      </c>
      <c s="6" r="B4" t="n">
        <v>361350</v>
      </c>
    </row>
    <row r="5" spans="1:2">
      <c s="4" r="A5" t="s">
        <v>203</v>
      </c>
      <c s="7" r="B5" t="n">
        <v>222141</v>
      </c>
    </row>
    <row r="6" spans="1:2">
      <c s="4" r="A6" t="s">
        <v>204</v>
      </c>
    </row>
    <row r="7" spans="1:2">
      <c s="3" r="A7" t="s">
        <v>201</v>
      </c>
    </row>
    <row r="8" spans="1:2">
      <c s="4" r="A8" t="s">
        <v>205</v>
      </c>
      <c s="7" r="B8" t="n">
        <v>28000</v>
      </c>
    </row>
    <row r="9" spans="1:2">
      <c s="4" r="A9" t="s">
        <v>202</v>
      </c>
      <c s="6" r="B9" t="n">
        <v>56000</v>
      </c>
    </row>
    <row r="10" spans="1:2">
      <c s="4" r="A10" t="s">
        <v>206</v>
      </c>
      <c s="9" r="B10" t="n">
        <v>0.5</v>
      </c>
    </row>
    <row r="11" spans="1:2">
      <c s="4" r="A11" t="s">
        <v>207</v>
      </c>
    </row>
    <row r="12" spans="1:2">
      <c s="3" r="A12" t="s">
        <v>201</v>
      </c>
    </row>
    <row r="13" spans="1:2">
      <c s="4" r="A13" t="s">
        <v>202</v>
      </c>
      <c s="6" r="B13" t="n">
        <v>13000</v>
      </c>
    </row>
    <row r="14" spans="1:2">
      <c s="4" r="A14" t="s">
        <v>206</v>
      </c>
      <c s="9" r="B14" t="n">
        <v>0.48</v>
      </c>
    </row>
    <row r="15" spans="1:2">
      <c s="4" r="A15" t="s">
        <v>208</v>
      </c>
      <c s="7" r="B15" t="n">
        <v>6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09</v>
      </c>
      <c s="2" r="B1" t="s">
        <v>1</v>
      </c>
    </row>
    <row r="2" spans="1:3">
      <c s="2" r="B2" t="s">
        <v>2</v>
      </c>
      <c s="2" r="C2" t="s">
        <v>67</v>
      </c>
    </row>
    <row r="3" spans="1:3">
      <c s="3" r="A3" t="s">
        <v>210</v>
      </c>
    </row>
    <row r="4" spans="1:3">
      <c s="4" r="A4" t="s">
        <v>211</v>
      </c>
      <c s="7" r="B4" t="n">
        <v>89792</v>
      </c>
      <c s="7" r="C4" t="n">
        <v>94651</v>
      </c>
    </row>
    <row r="5" spans="1:3">
      <c s="4" r="A5" t="s">
        <v>212</v>
      </c>
      <c s="7" r="B5" t="n">
        <v>286367</v>
      </c>
    </row>
    <row r="6" spans="1:3">
      <c s="4" r="A6" t="s">
        <v>213</v>
      </c>
      <c s="4" r="B6" t="s">
        <v>21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s="1" r="A1" t="s">
        <v>215</v>
      </c>
      <c s="2" r="B1" t="s">
        <v>1</v>
      </c>
      <c s="2" r="C1" t="s">
        <v>216</v>
      </c>
    </row>
    <row r="2" spans="1:3">
      <c s="2" r="B2" t="s">
        <v>2</v>
      </c>
      <c s="2" r="C2" t="s">
        <v>28</v>
      </c>
    </row>
    <row r="3" spans="1:3">
      <c s="3" r="A3" t="s">
        <v>217</v>
      </c>
    </row>
    <row r="4" spans="1:3">
      <c s="4" r="A4" t="s">
        <v>218</v>
      </c>
      <c s="6" r="B4" t="n">
        <v>0</v>
      </c>
    </row>
    <row r="5" spans="1:3">
      <c s="4" r="A5" t="s">
        <v>219</v>
      </c>
      <c s="6" r="B5" t="n">
        <v>0</v>
      </c>
    </row>
    <row r="6" spans="1:3">
      <c s="3" r="A6" t="s">
        <v>220</v>
      </c>
    </row>
    <row r="7" spans="1:3">
      <c s="4" r="A7" t="s">
        <v>221</v>
      </c>
      <c s="7" r="B7" t="n">
        <v>0</v>
      </c>
    </row>
    <row r="8" spans="1:3">
      <c s="4" r="A8" t="s">
        <v>222</v>
      </c>
      <c s="7" r="B8" t="n">
        <v>0</v>
      </c>
    </row>
    <row r="9" spans="1:3">
      <c s="4" r="A9" t="s">
        <v>223</v>
      </c>
    </row>
    <row r="10" spans="1:3">
      <c s="3" r="A10" t="s">
        <v>217</v>
      </c>
    </row>
    <row r="11" spans="1:3">
      <c s="4" r="A11" t="s">
        <v>224</v>
      </c>
      <c s="6" r="B11" t="n">
        <v>25554938</v>
      </c>
    </row>
    <row r="12" spans="1:3">
      <c s="4" r="A12" t="s">
        <v>225</v>
      </c>
      <c s="6" r="C12" t="n">
        <v>25554938</v>
      </c>
    </row>
    <row r="13" spans="1:3">
      <c s="3" r="A13" t="s">
        <v>220</v>
      </c>
    </row>
    <row r="14" spans="1:3">
      <c s="4" r="A14" t="s">
        <v>226</v>
      </c>
      <c s="9" r="B14" t="n">
        <v>0.33</v>
      </c>
    </row>
    <row r="15" spans="1:3">
      <c s="4" r="A15" t="s">
        <v>227</v>
      </c>
      <c s="9" r="C15" t="n">
        <v>0.33</v>
      </c>
    </row>
    <row r="16" spans="1:3">
      <c s="4" r="A16" t="s">
        <v>228</v>
      </c>
    </row>
    <row r="17" spans="1:3">
      <c s="3" r="A17" t="s">
        <v>217</v>
      </c>
    </row>
    <row r="18" spans="1:3">
      <c s="4" r="A18" t="s">
        <v>229</v>
      </c>
      <c s="6" r="B18" t="n">
        <v>-4359792</v>
      </c>
    </row>
    <row r="19" spans="1:3">
      <c s="3" r="A19" t="s">
        <v>220</v>
      </c>
    </row>
    <row r="20" spans="1:3">
      <c s="4" r="A20" t="s">
        <v>230</v>
      </c>
      <c s="9" r="B20" t="n">
        <v>0.33</v>
      </c>
    </row>
    <row r="21" spans="1:3">
      <c s="4" r="A21" t="s">
        <v>231</v>
      </c>
    </row>
    <row r="22" spans="1:3">
      <c s="3" r="A22" t="s">
        <v>217</v>
      </c>
    </row>
    <row r="23" spans="1:3">
      <c s="4" r="A23" t="s">
        <v>232</v>
      </c>
      <c s="6" r="B23" t="n">
        <v>-3240569</v>
      </c>
    </row>
    <row r="24" spans="1:3">
      <c s="3" r="A24" t="s">
        <v>220</v>
      </c>
    </row>
    <row r="25" spans="1:3">
      <c s="4" r="A25" t="s">
        <v>233</v>
      </c>
      <c s="9" r="B25" t="n">
        <v>0.31</v>
      </c>
    </row>
    <row r="26" spans="1:3">
      <c s="4" r="A26" t="s">
        <v>234</v>
      </c>
    </row>
    <row r="27" spans="1:3">
      <c s="3" r="A27" t="s">
        <v>217</v>
      </c>
    </row>
    <row r="28" spans="1:3">
      <c s="4" r="A28" t="s">
        <v>225</v>
      </c>
      <c s="6" r="B28" t="n">
        <v>17954577</v>
      </c>
    </row>
    <row r="29" spans="1:3">
      <c s="3" r="A29" t="s">
        <v>220</v>
      </c>
    </row>
    <row r="30" spans="1:3">
      <c s="4" r="A30" t="s">
        <v>227</v>
      </c>
      <c s="9" r="B30" t="n">
        <v>0.34</v>
      </c>
    </row>
    <row r="31" spans="1:3">
      <c s="4" r="A31" t="s">
        <v>235</v>
      </c>
    </row>
    <row r="32" spans="1:3">
      <c s="3" r="A32" t="s">
        <v>236</v>
      </c>
    </row>
    <row r="33" spans="1:3">
      <c s="4" r="A33" t="s">
        <v>237</v>
      </c>
      <c s="10" r="C33" t="n">
        <v>0.25</v>
      </c>
    </row>
    <row r="34" spans="1:3">
      <c s="4" r="A34" t="s">
        <v>238</v>
      </c>
    </row>
    <row r="35" spans="1:3">
      <c s="3" r="A35" t="s">
        <v>236</v>
      </c>
    </row>
    <row r="36" spans="1:3">
      <c s="4" r="A36" t="s">
        <v>237</v>
      </c>
      <c s="10" r="B36" t="n">
        <v>0.3</v>
      </c>
    </row>
    <row r="37" spans="1:3">
      <c s="4" r="A37" t="s">
        <v>239</v>
      </c>
    </row>
    <row r="38" spans="1:3">
      <c s="3" r="A38" t="s">
        <v>236</v>
      </c>
    </row>
    <row r="39" spans="1:3">
      <c s="4" r="A39" t="s">
        <v>237</v>
      </c>
      <c s="10" r="B39" t="n">
        <v>0.3</v>
      </c>
    </row>
    <row r="40" spans="1:3">
      <c s="4" r="A40" t="s">
        <v>240</v>
      </c>
    </row>
    <row r="41" spans="1:3">
      <c s="3" r="A41" t="s">
        <v>236</v>
      </c>
    </row>
    <row r="42" spans="1:3">
      <c s="4" r="A42" t="s">
        <v>237</v>
      </c>
      <c s="10" r="B42" t="n">
        <v>0.25</v>
      </c>
    </row>
    <row r="43" spans="1:3">
      <c s="4" r="A43" t="s">
        <v>241</v>
      </c>
    </row>
    <row r="44" spans="1:3">
      <c s="3" r="A44" t="s">
        <v>236</v>
      </c>
    </row>
    <row r="45" spans="1:3">
      <c s="4" r="A45" t="s">
        <v>242</v>
      </c>
      <c s="9" r="C45" t="n">
        <v>0.6</v>
      </c>
    </row>
    <row r="46" spans="1:3">
      <c s="4" r="A46" t="s">
        <v>243</v>
      </c>
    </row>
    <row r="47" spans="1:3">
      <c s="3" r="A47" t="s">
        <v>236</v>
      </c>
    </row>
    <row r="48" spans="1:3">
      <c s="4" r="A48" t="s">
        <v>242</v>
      </c>
      <c s="10" r="B48" t="n">
        <v>0.6</v>
      </c>
    </row>
    <row r="49" spans="1:3">
      <c s="4" r="A49" t="s">
        <v>244</v>
      </c>
    </row>
    <row r="50" spans="1:3">
      <c s="3" r="A50" t="s">
        <v>236</v>
      </c>
    </row>
    <row r="51" spans="1:3">
      <c s="4" r="A51" t="s">
        <v>242</v>
      </c>
      <c s="10" r="B51" t="n">
        <v>0.5</v>
      </c>
    </row>
    <row r="52" spans="1:3">
      <c s="4" r="A52" t="s">
        <v>245</v>
      </c>
    </row>
    <row r="53" spans="1:3">
      <c s="3" r="A53" t="s">
        <v>236</v>
      </c>
    </row>
    <row r="54" spans="1:3">
      <c s="4" r="A54" t="s">
        <v>242</v>
      </c>
      <c s="9" r="B54" t="n">
        <v>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30"/>
  </cols>
  <sheetData>
    <row r="1" spans="1:2">
      <c s="1" r="A1" t="s">
        <v>246</v>
      </c>
      <c s="2" r="B1" t="s">
        <v>1</v>
      </c>
    </row>
    <row r="2" spans="1:2">
      <c s="2" r="B2" t="s">
        <v>247</v>
      </c>
    </row>
    <row r="3" spans="1:2">
      <c s="4" r="A3" t="s">
        <v>248</v>
      </c>
    </row>
    <row r="4" spans="1:2">
      <c s="3" r="A4" t="s">
        <v>249</v>
      </c>
    </row>
    <row r="5" spans="1:2">
      <c s="4" r="A5" t="s">
        <v>250</v>
      </c>
      <c s="6" r="B5" t="n">
        <v>3313572</v>
      </c>
    </row>
    <row r="6" spans="1:2">
      <c s="3" r="A6" t="s">
        <v>251</v>
      </c>
    </row>
    <row r="7" spans="1:2">
      <c s="4" r="A7" t="s">
        <v>233</v>
      </c>
      <c s="9" r="B7" t="n">
        <v>0.3</v>
      </c>
    </row>
    <row r="8" spans="1:2">
      <c s="4" r="A8" t="s">
        <v>252</v>
      </c>
    </row>
    <row r="9" spans="1:2">
      <c s="3" r="A9" t="s">
        <v>249</v>
      </c>
    </row>
    <row r="10" spans="1:2">
      <c s="4" r="A10" t="s">
        <v>250</v>
      </c>
      <c s="6" r="B10" t="n">
        <v>150000</v>
      </c>
    </row>
    <row r="11" spans="1:2">
      <c s="3" r="A11" t="s">
        <v>251</v>
      </c>
    </row>
    <row r="12" spans="1:2">
      <c s="4" r="A12" t="s">
        <v>233</v>
      </c>
      <c s="9" r="B12" t="n">
        <v>0.3</v>
      </c>
    </row>
    <row r="13" spans="1:2">
      <c s="4" r="A13" t="s">
        <v>252</v>
      </c>
    </row>
    <row r="14" spans="1:2">
      <c s="3" r="A14" t="s">
        <v>249</v>
      </c>
    </row>
    <row r="15" spans="1:2">
      <c s="4" r="A15" t="s">
        <v>250</v>
      </c>
      <c s="6" r="B15" t="n">
        <v>400000</v>
      </c>
    </row>
    <row r="16" spans="1:2">
      <c s="3" r="A16" t="s">
        <v>251</v>
      </c>
    </row>
    <row r="17" spans="1:2">
      <c s="4" r="A17" t="s">
        <v>233</v>
      </c>
      <c s="9" r="B17" t="n">
        <v>0.3</v>
      </c>
    </row>
    <row r="18" spans="1:2">
      <c s="4" r="A18" t="s">
        <v>253</v>
      </c>
    </row>
    <row r="19" spans="1:2">
      <c s="3" r="A19" t="s">
        <v>249</v>
      </c>
    </row>
    <row r="20" spans="1:2">
      <c s="4" r="A20" t="s">
        <v>250</v>
      </c>
      <c s="6" r="B20" t="n">
        <v>955646</v>
      </c>
    </row>
    <row r="21" spans="1:2">
      <c s="3" r="A21" t="s">
        <v>251</v>
      </c>
    </row>
    <row r="22" spans="1:2">
      <c s="4" r="A22" t="s">
        <v>233</v>
      </c>
      <c s="9" r="B22" t="n">
        <v>0.3</v>
      </c>
    </row>
    <row r="23" spans="1:2">
      <c s="4" r="A23" t="s">
        <v>254</v>
      </c>
    </row>
    <row r="24" spans="1:2">
      <c s="3" r="A24" t="s">
        <v>249</v>
      </c>
    </row>
    <row r="25" spans="1:2">
      <c s="4" r="A25" t="s">
        <v>250</v>
      </c>
      <c s="6" r="B25" t="n">
        <v>100000</v>
      </c>
    </row>
    <row r="26" spans="1:2">
      <c s="3" r="A26" t="s">
        <v>251</v>
      </c>
    </row>
    <row r="27" spans="1:2">
      <c s="4" r="A27" t="s">
        <v>233</v>
      </c>
      <c s="9" r="B27" t="n">
        <v>0.5</v>
      </c>
    </row>
    <row r="28" spans="1:2">
      <c s="4" r="A28" t="s">
        <v>255</v>
      </c>
      <c s="9" r="B28" t="n">
        <v>0.3</v>
      </c>
    </row>
    <row r="29" spans="1:2">
      <c s="4" r="A29" t="s">
        <v>252</v>
      </c>
    </row>
    <row r="30" spans="1:2">
      <c s="3" r="A30" t="s">
        <v>249</v>
      </c>
    </row>
    <row r="31" spans="1:2">
      <c s="4" r="A31" t="s">
        <v>250</v>
      </c>
      <c s="6" r="B31" t="n">
        <v>135294</v>
      </c>
    </row>
    <row r="32" spans="1:2">
      <c s="3" r="A32" t="s">
        <v>251</v>
      </c>
    </row>
    <row r="33" spans="1:2">
      <c s="4" r="A33" t="s">
        <v>233</v>
      </c>
      <c s="9" r="B33" t="n">
        <v>0.3</v>
      </c>
    </row>
    <row r="34" spans="1:2">
      <c s="4" r="A34" t="s">
        <v>254</v>
      </c>
    </row>
    <row r="35" spans="1:2">
      <c s="3" r="A35" t="s">
        <v>249</v>
      </c>
    </row>
    <row r="36" spans="1:2">
      <c s="4" r="A36" t="s">
        <v>250</v>
      </c>
      <c s="6" r="B36" t="n">
        <v>800000</v>
      </c>
    </row>
    <row r="37" spans="1:2">
      <c s="3" r="A37" t="s">
        <v>251</v>
      </c>
    </row>
    <row r="38" spans="1:2">
      <c s="4" r="A38" t="s">
        <v>233</v>
      </c>
      <c s="9" r="B38" t="n">
        <v>0.5</v>
      </c>
    </row>
    <row r="39" spans="1:2">
      <c s="4" r="A39" t="s">
        <v>256</v>
      </c>
    </row>
    <row r="40" spans="1:2">
      <c s="3" r="A40" t="s">
        <v>249</v>
      </c>
    </row>
    <row r="41" spans="1:2">
      <c s="4" r="A41" t="s">
        <v>250</v>
      </c>
      <c s="6" r="B41" t="n">
        <v>112875</v>
      </c>
    </row>
    <row r="42" spans="1:2">
      <c s="3" r="A42" t="s">
        <v>251</v>
      </c>
    </row>
    <row r="43" spans="1:2">
      <c s="4" r="A43" t="s">
        <v>233</v>
      </c>
      <c s="9" r="B43" t="n">
        <v>0.3</v>
      </c>
    </row>
    <row r="44" spans="1:2">
      <c s="4" r="A44" t="s">
        <v>253</v>
      </c>
    </row>
    <row r="45" spans="1:2">
      <c s="3" r="A45" t="s">
        <v>249</v>
      </c>
    </row>
    <row r="46" spans="1:2">
      <c s="4" r="A46" t="s">
        <v>250</v>
      </c>
      <c s="6" r="B46" t="n">
        <v>588236</v>
      </c>
    </row>
    <row r="47" spans="1:2">
      <c s="3" r="A47" t="s">
        <v>251</v>
      </c>
    </row>
    <row r="48" spans="1:2">
      <c s="4" r="A48" t="s">
        <v>233</v>
      </c>
      <c s="9" r="B48" t="n">
        <v>0.3</v>
      </c>
    </row>
    <row r="49" spans="1:2">
      <c s="4" r="A49" t="s">
        <v>252</v>
      </c>
    </row>
    <row r="50" spans="1:2">
      <c s="3" r="A50" t="s">
        <v>249</v>
      </c>
    </row>
    <row r="51" spans="1:2">
      <c s="4" r="A51" t="s">
        <v>250</v>
      </c>
      <c s="6" r="B51" t="n">
        <v>3313572</v>
      </c>
    </row>
    <row r="52" spans="1:2">
      <c s="3" r="A52" t="s">
        <v>251</v>
      </c>
    </row>
    <row r="53" spans="1:2">
      <c s="4" r="A53" t="s">
        <v>233</v>
      </c>
      <c s="9" r="B53" t="n">
        <v>0.3</v>
      </c>
    </row>
    <row r="54" spans="1:2">
      <c s="4" r="A54" t="s">
        <v>253</v>
      </c>
    </row>
    <row r="55" spans="1:2">
      <c s="3" r="A55" t="s">
        <v>249</v>
      </c>
    </row>
    <row r="56" spans="1:2">
      <c s="4" r="A56" t="s">
        <v>250</v>
      </c>
      <c s="6" r="B56" t="n">
        <v>157000</v>
      </c>
    </row>
    <row r="57" spans="1:2">
      <c s="3" r="A57" t="s">
        <v>251</v>
      </c>
    </row>
    <row r="58" spans="1:2">
      <c s="4" r="A58" t="s">
        <v>233</v>
      </c>
      <c s="9" r="B58" t="n">
        <v>0.3</v>
      </c>
    </row>
    <row r="59" spans="1:2">
      <c s="4" r="A59" t="s">
        <v>252</v>
      </c>
    </row>
    <row r="60" spans="1:2">
      <c s="3" r="A60" t="s">
        <v>249</v>
      </c>
    </row>
    <row r="61" spans="1:2">
      <c s="4" r="A61" t="s">
        <v>250</v>
      </c>
      <c s="6" r="B61" t="n">
        <v>1484050</v>
      </c>
    </row>
    <row r="62" spans="1:2">
      <c s="3" r="A62" t="s">
        <v>251</v>
      </c>
    </row>
    <row r="63" spans="1:2">
      <c s="4" r="A63" t="s">
        <v>233</v>
      </c>
      <c s="9" r="B63" t="n">
        <v>0.3</v>
      </c>
    </row>
    <row r="64" spans="1:2">
      <c s="4" r="A64" t="s">
        <v>253</v>
      </c>
    </row>
    <row r="65" spans="1:2">
      <c s="3" r="A65" t="s">
        <v>249</v>
      </c>
    </row>
    <row r="66" spans="1:2">
      <c s="4" r="A66" t="s">
        <v>250</v>
      </c>
      <c s="6" r="B66" t="n">
        <v>466629</v>
      </c>
    </row>
    <row r="67" spans="1:2">
      <c s="3" r="A67" t="s">
        <v>251</v>
      </c>
    </row>
    <row r="68" spans="1:2">
      <c s="4" r="A68" t="s">
        <v>233</v>
      </c>
      <c s="9" r="B68" t="n">
        <v>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s="1" r="A1" t="s">
        <v>257</v>
      </c>
      <c s="2" r="B1" t="s">
        <v>258</v>
      </c>
      <c s="2" r="C1" t="s">
        <v>2</v>
      </c>
      <c s="2" r="D1" t="s">
        <v>67</v>
      </c>
    </row>
    <row r="2" spans="1:4">
      <c s="3" r="A2" t="s">
        <v>259</v>
      </c>
    </row>
    <row r="3" spans="1:4">
      <c s="4" r="A3" t="s">
        <v>260</v>
      </c>
      <c s="6" r="B3" t="n">
        <v>6000</v>
      </c>
    </row>
    <row r="4" spans="1:4">
      <c s="4" r="A4" t="s">
        <v>261</v>
      </c>
      <c s="6" r="C4" t="n">
        <v>0</v>
      </c>
    </row>
    <row r="5" spans="1:4">
      <c s="4" r="A5" t="s">
        <v>262</v>
      </c>
      <c s="6" r="C5" t="n">
        <v>168000</v>
      </c>
    </row>
    <row r="6" spans="1:4">
      <c s="4" r="A6" t="s">
        <v>263</v>
      </c>
      <c s="9" r="C6" t="n">
        <v>0.47</v>
      </c>
    </row>
    <row r="7" spans="1:4">
      <c s="4" r="A7" t="s">
        <v>264</v>
      </c>
      <c s="7" r="C7" t="n">
        <v>18060</v>
      </c>
      <c s="7" r="D7" t="n">
        <v>16920</v>
      </c>
    </row>
    <row r="8" spans="1:4">
      <c s="4" r="A8" t="s">
        <v>265</v>
      </c>
      <c s="7" r="C8" t="n">
        <v>78540</v>
      </c>
    </row>
    <row r="9" spans="1:4">
      <c s="4" r="A9" t="s">
        <v>266</v>
      </c>
    </row>
    <row r="10" spans="1:4">
      <c s="3" r="A10" t="s">
        <v>259</v>
      </c>
    </row>
    <row r="11" spans="1:4">
      <c s="4" r="A11" t="s">
        <v>267</v>
      </c>
      <c s="7" r="B11" t="n">
        <v>5000</v>
      </c>
    </row>
    <row r="12" spans="1:4">
      <c s="4" r="A12" t="s">
        <v>268</v>
      </c>
    </row>
    <row r="13" spans="1:4">
      <c s="3" r="A13" t="s">
        <v>259</v>
      </c>
    </row>
    <row r="14" spans="1:4">
      <c s="4" r="A14" t="s">
        <v>267</v>
      </c>
      <c s="7" r="B14" t="n">
        <v>12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6</v>
      </c>
      <c s="2" r="B1" t="s">
        <v>2</v>
      </c>
      <c s="2" r="C1" t="s">
        <v>28</v>
      </c>
    </row>
    <row r="2" spans="1:3">
      <c s="3" r="A2" t="s">
        <v>48</v>
      </c>
    </row>
    <row r="3" spans="1:3">
      <c s="4" r="A3" t="s">
        <v>57</v>
      </c>
      <c s="8" r="B3" t="n">
        <v>0.001</v>
      </c>
      <c s="8" r="C3" t="n">
        <v>0.001</v>
      </c>
    </row>
    <row r="4" spans="1:3">
      <c s="4" r="A4" t="s">
        <v>58</v>
      </c>
      <c s="6" r="B4" t="n">
        <v>20000000</v>
      </c>
      <c s="6" r="C4" t="n">
        <v>20000000</v>
      </c>
    </row>
    <row r="5" spans="1:3">
      <c s="4" r="A5" t="s">
        <v>59</v>
      </c>
      <c s="6" r="B5" t="n">
        <v>0</v>
      </c>
      <c s="6" r="C5" t="n">
        <v>0</v>
      </c>
    </row>
    <row r="6" spans="1:3">
      <c s="4" r="A6" t="s">
        <v>60</v>
      </c>
      <c s="6" r="B6" t="n">
        <v>0</v>
      </c>
      <c s="6" r="C6" t="n">
        <v>0</v>
      </c>
    </row>
    <row r="7" spans="1:3">
      <c s="4" r="A7" t="s">
        <v>61</v>
      </c>
      <c s="8" r="B7" t="n">
        <v>0.001</v>
      </c>
      <c s="8" r="C7" t="n">
        <v>0.001</v>
      </c>
    </row>
    <row r="8" spans="1:3">
      <c s="4" r="A8" t="s">
        <v>62</v>
      </c>
      <c s="6" r="B8" t="n">
        <v>150000000</v>
      </c>
      <c s="6" r="C8" t="n">
        <v>150000000</v>
      </c>
    </row>
    <row r="9" spans="1:3">
      <c s="4" r="A9" t="s">
        <v>63</v>
      </c>
      <c s="6" r="B9" t="n">
        <v>118378513</v>
      </c>
      <c s="6" r="C9" t="n">
        <v>114370094</v>
      </c>
    </row>
    <row r="10" spans="1:3">
      <c s="4" r="A10" t="s">
        <v>64</v>
      </c>
      <c s="6" r="B10" t="n">
        <v>118378513</v>
      </c>
      <c s="6" r="C10" t="n">
        <v>1143700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21"/>
  </cols>
  <sheetData>
    <row r="1" spans="1:2">
      <c s="1" r="A1" t="s">
        <v>269</v>
      </c>
      <c s="2" r="B1" t="s">
        <v>1</v>
      </c>
    </row>
    <row r="2" spans="1:2">
      <c s="2" r="B2" t="s">
        <v>270</v>
      </c>
    </row>
    <row r="3" spans="1:2">
      <c s="3" r="A3" t="s">
        <v>271</v>
      </c>
    </row>
    <row r="4" spans="1:2">
      <c s="4" r="A4" t="s">
        <v>272</v>
      </c>
      <c s="7" r="B4" t="n">
        <v>0</v>
      </c>
    </row>
    <row r="5" spans="1:2">
      <c s="4" r="A5" t="s">
        <v>273</v>
      </c>
      <c s="6" r="B5" t="n">
        <v>0</v>
      </c>
    </row>
    <row r="6" spans="1:2">
      <c s="4" r="A6" t="s">
        <v>274</v>
      </c>
      <c s="7" r="B6" t="n">
        <v>41307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275</v>
      </c>
      <c s="2" r="B1" t="s">
        <v>1</v>
      </c>
    </row>
    <row r="2" spans="1:3">
      <c s="2" r="B2" t="s">
        <v>2</v>
      </c>
      <c s="2" r="C2" t="s">
        <v>67</v>
      </c>
    </row>
    <row r="3" spans="1:3">
      <c s="3" r="A3" t="s">
        <v>276</v>
      </c>
    </row>
    <row r="4" spans="1:3">
      <c s="4" r="A4" t="s">
        <v>31</v>
      </c>
      <c s="7" r="B4" t="n">
        <v>-5420</v>
      </c>
      <c s="7" r="C4" t="n">
        <v>0</v>
      </c>
    </row>
    <row r="5" spans="1:3">
      <c s="4" r="A5" t="s">
        <v>32</v>
      </c>
      <c s="6" r="B5" t="n">
        <v>22716</v>
      </c>
      <c s="6" r="C5" t="n">
        <v>-55381</v>
      </c>
    </row>
    <row r="6" spans="1:3">
      <c s="4" r="A6" t="s">
        <v>277</v>
      </c>
      <c s="6" r="B6" t="n">
        <v>0</v>
      </c>
      <c s="6" r="C6" t="n">
        <v>-2500</v>
      </c>
    </row>
    <row r="7" spans="1:3">
      <c s="4" r="A7" t="s">
        <v>278</v>
      </c>
      <c s="6" r="B7" t="n">
        <v>261397</v>
      </c>
      <c s="6" r="C7" t="n">
        <v>27233</v>
      </c>
    </row>
    <row r="8" spans="1:3">
      <c s="4" r="A8" t="s">
        <v>279</v>
      </c>
      <c s="6" r="B8" t="n">
        <v>0</v>
      </c>
      <c s="6" r="C8" t="n">
        <v>-4500</v>
      </c>
    </row>
    <row r="9" spans="1:3">
      <c s="4" r="A9" t="s">
        <v>280</v>
      </c>
      <c s="6" r="B9" t="n">
        <v>0</v>
      </c>
      <c s="6" r="C9" t="n">
        <v>5000</v>
      </c>
    </row>
    <row r="10" spans="1:3">
      <c s="4" r="A10" t="s">
        <v>92</v>
      </c>
      <c s="6" r="B10" t="n">
        <v>278693</v>
      </c>
      <c s="6" r="C10" t="n">
        <v>-30148</v>
      </c>
    </row>
    <row r="11" spans="1:3">
      <c s="3" r="A11" t="s">
        <v>281</v>
      </c>
    </row>
    <row r="12" spans="1:3">
      <c s="4" r="A12" t="s">
        <v>102</v>
      </c>
      <c s="6" r="B12" t="n">
        <v>0</v>
      </c>
      <c s="6" r="C12" t="n">
        <v>511000</v>
      </c>
    </row>
    <row r="13" spans="1:3">
      <c s="4" r="A13" t="s">
        <v>282</v>
      </c>
      <c s="6" r="B13" t="n">
        <v>6220</v>
      </c>
      <c s="6" r="C13" t="n">
        <v>0</v>
      </c>
    </row>
    <row r="14" spans="1:3">
      <c s="4" r="A14" t="s">
        <v>283</v>
      </c>
      <c s="6" r="B14" t="n">
        <v>222141</v>
      </c>
      <c s="6" r="C14" t="n">
        <v>0</v>
      </c>
    </row>
    <row r="15" spans="1:3">
      <c s="4" r="A15" t="s">
        <v>284</v>
      </c>
      <c s="6" r="B15" t="n">
        <v>0</v>
      </c>
      <c s="6" r="C15" t="n">
        <v>348250</v>
      </c>
    </row>
    <row r="16" spans="1:3">
      <c s="3" r="A16" t="s">
        <v>285</v>
      </c>
    </row>
    <row r="17" spans="1:3">
      <c s="4" r="A17" t="s">
        <v>286</v>
      </c>
      <c s="7" r="B17" t="n">
        <v>13110</v>
      </c>
      <c s="7" r="C17" t="n">
        <v>112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287</v>
      </c>
      <c s="2" r="B1" t="s">
        <v>2</v>
      </c>
      <c s="2" r="C1" t="s">
        <v>28</v>
      </c>
    </row>
    <row r="2" spans="1:3">
      <c s="4" r="A2" t="s">
        <v>288</v>
      </c>
    </row>
    <row r="3" spans="1:3">
      <c s="3" r="A3" t="s">
        <v>289</v>
      </c>
    </row>
    <row r="4" spans="1:3">
      <c s="4" r="A4" t="s">
        <v>290</v>
      </c>
      <c s="7" r="B4" t="n">
        <v>31000</v>
      </c>
      <c s="7" r="C4" t="n">
        <v>6048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r="1" spans="1:2">
      <c s="1" r="A1" t="s">
        <v>291</v>
      </c>
      <c s="2" r="B1" t="s">
        <v>1</v>
      </c>
    </row>
    <row r="2" spans="1:2">
      <c s="2" r="B2" t="s">
        <v>292</v>
      </c>
    </row>
    <row r="3" spans="1:2">
      <c s="3" r="A3" t="s">
        <v>130</v>
      </c>
    </row>
    <row r="4" spans="1:2">
      <c s="4" r="A4" t="s">
        <v>293</v>
      </c>
      <c s="6" r="B4"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1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7"/>
    <col customWidth="1" max="8" min="8" width="21"/>
    <col customWidth="1" max="9" min="9" width="49"/>
    <col customWidth="1" max="10" min="10" width="21"/>
    <col customWidth="1" max="11" min="11" width="37"/>
  </cols>
  <sheetData>
    <row r="1" spans="1:11">
      <c s="1" r="A1" t="s">
        <v>294</v>
      </c>
      <c s="2" r="B1" t="s">
        <v>295</v>
      </c>
      <c s="2" r="C1" t="s">
        <v>296</v>
      </c>
      <c s="2" r="D1" t="s">
        <v>297</v>
      </c>
      <c s="2" r="E1" t="s">
        <v>298</v>
      </c>
      <c s="2" r="F1" t="s">
        <v>299</v>
      </c>
      <c s="2" r="G1" t="s">
        <v>200</v>
      </c>
      <c s="2" r="H1" t="s">
        <v>300</v>
      </c>
      <c s="2" r="I1" t="s">
        <v>301</v>
      </c>
      <c s="2" r="J1" t="s">
        <v>300</v>
      </c>
      <c s="2" r="K1" t="s">
        <v>302</v>
      </c>
    </row>
    <row r="2" spans="1:11">
      <c s="3" r="A2" t="s">
        <v>303</v>
      </c>
    </row>
    <row r="3" spans="1:11">
      <c s="4" r="A3" t="s">
        <v>304</v>
      </c>
      <c s="7" r="I3" t="n">
        <v>763950</v>
      </c>
      <c s="7" r="J3" t="n">
        <v>120000</v>
      </c>
    </row>
    <row r="4" spans="1:11">
      <c s="4" r="A4" t="s">
        <v>305</v>
      </c>
      <c s="7" r="G4" t="n">
        <v>0</v>
      </c>
      <c s="7" r="H4" t="n">
        <v>0</v>
      </c>
      <c s="6" r="I4" t="n">
        <v>1927</v>
      </c>
      <c s="6" r="J4" t="n">
        <v>0</v>
      </c>
    </row>
    <row r="5" spans="1:11">
      <c s="4" r="A5" t="s">
        <v>41</v>
      </c>
      <c s="6" r="G5" t="n">
        <v>325538</v>
      </c>
      <c s="6" r="I5" t="n">
        <v>325538</v>
      </c>
      <c s="7" r="K5" t="n">
        <v>94107</v>
      </c>
    </row>
    <row r="6" spans="1:11">
      <c s="4" r="A6" t="s">
        <v>42</v>
      </c>
      <c s="7" r="G6" t="n">
        <v>640075</v>
      </c>
      <c s="7" r="I6" t="n">
        <v>640075</v>
      </c>
      <c s="7" r="K6" t="n">
        <v>87821</v>
      </c>
    </row>
    <row r="7" spans="1:11">
      <c s="4" r="A7" t="s">
        <v>306</v>
      </c>
      <c s="6" r="G7" t="n">
        <v>3134070</v>
      </c>
      <c s="6" r="I7" t="n">
        <v>3134070</v>
      </c>
      <c s="6" r="K7" t="n">
        <v>343177</v>
      </c>
    </row>
    <row r="8" spans="1:11">
      <c s="4" r="A8" t="s">
        <v>307</v>
      </c>
      <c s="9" r="G8" t="n">
        <v>0.28</v>
      </c>
      <c s="9" r="I8" t="n">
        <v>0.28</v>
      </c>
      <c s="9" r="K8" t="n">
        <v>0.26</v>
      </c>
    </row>
    <row r="9" spans="1:11">
      <c s="4" r="A9" t="s">
        <v>308</v>
      </c>
      <c s="7" r="G9" t="n">
        <v>885133</v>
      </c>
      <c s="7" r="I9" t="n">
        <v>885133</v>
      </c>
      <c s="7" r="K9" t="n">
        <v>133976</v>
      </c>
    </row>
    <row r="10" spans="1:11">
      <c s="4" r="A10" t="s">
        <v>309</v>
      </c>
      <c s="7" r="G10" t="n">
        <v>17046</v>
      </c>
      <c s="6" r="I10" t="n">
        <v>17046</v>
      </c>
      <c s="7" r="K10" t="n">
        <v>4976</v>
      </c>
    </row>
    <row r="11" spans="1:11">
      <c s="4" r="A11" t="s">
        <v>310</v>
      </c>
      <c s="7" r="I11" t="n">
        <v>204304</v>
      </c>
      <c s="6" r="J11" t="n">
        <v>0</v>
      </c>
    </row>
    <row r="12" spans="1:11">
      <c s="4" r="A12" t="s">
        <v>311</v>
      </c>
    </row>
    <row r="13" spans="1:11">
      <c s="3" r="A13" t="s">
        <v>303</v>
      </c>
    </row>
    <row r="14" spans="1:11">
      <c s="4" r="A14" t="s">
        <v>304</v>
      </c>
      <c s="7" r="B14" t="n">
        <v>100000</v>
      </c>
      <c s="7" r="D14" t="n">
        <v>273000</v>
      </c>
      <c s="7" r="E14" t="n">
        <v>100000</v>
      </c>
      <c s="7" r="F14" t="n">
        <v>165000</v>
      </c>
    </row>
    <row r="15" spans="1:11">
      <c s="4" r="A15" t="s">
        <v>312</v>
      </c>
      <c s="7" r="B15" t="n">
        <v>4000</v>
      </c>
      <c s="7" r="E15" t="n">
        <v>4000</v>
      </c>
      <c s="7" r="F15" t="n">
        <v>4000</v>
      </c>
    </row>
    <row r="16" spans="1:11">
      <c s="4" r="A16" t="s">
        <v>313</v>
      </c>
      <c s="4" r="G16" t="s">
        <v>314</v>
      </c>
      <c s="4" r="I16" t="s">
        <v>314</v>
      </c>
    </row>
    <row r="17" spans="1:11">
      <c s="4" r="A17" t="s">
        <v>315</v>
      </c>
      <c s="4" r="I17" t="s">
        <v>316</v>
      </c>
    </row>
    <row r="18" spans="1:11">
      <c s="4" r="A18" t="s">
        <v>317</v>
      </c>
      <c s="4" r="I18" t="s">
        <v>318</v>
      </c>
    </row>
    <row r="19" spans="1:11">
      <c s="4" r="A19" t="s">
        <v>319</v>
      </c>
      <c s="6" r="I19" t="n">
        <v>3</v>
      </c>
    </row>
    <row r="20" spans="1:11">
      <c s="4" r="A20" t="s">
        <v>320</v>
      </c>
      <c s="4" r="I20" t="s">
        <v>321</v>
      </c>
    </row>
    <row r="21" spans="1:11">
      <c s="4" r="A21" t="s">
        <v>322</v>
      </c>
      <c s="4" r="I21" t="s">
        <v>323</v>
      </c>
    </row>
    <row r="22" spans="1:11">
      <c s="4" r="A22" t="s">
        <v>324</v>
      </c>
      <c s="4" r="I22" t="s">
        <v>325</v>
      </c>
    </row>
    <row r="23" spans="1:11">
      <c s="4" r="A23" t="s">
        <v>305</v>
      </c>
      <c s="7" r="I23" t="n">
        <v>1927</v>
      </c>
    </row>
    <row r="24" spans="1:11">
      <c s="4" r="A24" t="s">
        <v>326</v>
      </c>
      <c s="6" r="I24" t="n">
        <v>81636</v>
      </c>
    </row>
    <row r="25" spans="1:11">
      <c s="4" r="A25" t="s">
        <v>327</v>
      </c>
      <c s="7" r="I25" t="n">
        <v>18364</v>
      </c>
    </row>
    <row r="26" spans="1:11">
      <c s="4" r="A26" t="s">
        <v>328</v>
      </c>
    </row>
    <row r="27" spans="1:11">
      <c s="3" r="A27" t="s">
        <v>303</v>
      </c>
    </row>
    <row r="28" spans="1:11">
      <c s="4" r="A28" t="s">
        <v>304</v>
      </c>
      <c s="7" r="C28" t="n">
        <v>98950</v>
      </c>
      <c s="7" r="D28" t="n">
        <v>273000</v>
      </c>
    </row>
    <row r="29" spans="1:11">
      <c s="4" r="A29" t="s">
        <v>312</v>
      </c>
      <c s="6" r="C29" t="n">
        <v>5000</v>
      </c>
    </row>
    <row r="30" spans="1:11">
      <c s="4" r="A30" t="s">
        <v>329</v>
      </c>
      <c s="7" r="C30" t="n">
        <v>61050</v>
      </c>
    </row>
    <row r="31" spans="1:11">
      <c s="4" r="A31" t="s">
        <v>313</v>
      </c>
      <c s="4" r="G31" t="s">
        <v>314</v>
      </c>
      <c s="4" r="I31" t="s">
        <v>314</v>
      </c>
    </row>
    <row r="32" spans="1:11">
      <c s="4" r="A32" t="s">
        <v>315</v>
      </c>
      <c s="4" r="I32" t="s">
        <v>316</v>
      </c>
    </row>
    <row r="33" spans="1:11">
      <c s="4" r="A33" t="s">
        <v>317</v>
      </c>
      <c s="4" r="I33" t="s">
        <v>318</v>
      </c>
    </row>
    <row r="34" spans="1:11">
      <c s="4" r="A34" t="s">
        <v>320</v>
      </c>
      <c s="4" r="I34" t="s">
        <v>321</v>
      </c>
    </row>
    <row r="35" spans="1:11">
      <c s="4" r="A35" t="s">
        <v>322</v>
      </c>
      <c s="4" r="I35" t="s">
        <v>330</v>
      </c>
    </row>
    <row r="36" spans="1:11">
      <c s="4" r="A36" t="s">
        <v>324</v>
      </c>
      <c s="4" r="I36" t="s">
        <v>331</v>
      </c>
    </row>
    <row r="37" spans="1:11">
      <c s="4" r="A37" t="s">
        <v>326</v>
      </c>
      <c s="7" r="I37" t="n">
        <v>290375</v>
      </c>
    </row>
    <row r="38" spans="1:11">
      <c s="4" r="A38" t="s">
        <v>327</v>
      </c>
      <c s="6" r="I38" t="n">
        <v>81575</v>
      </c>
    </row>
    <row r="39" spans="1:11">
      <c s="4" r="A39" t="s">
        <v>332</v>
      </c>
    </row>
    <row r="40" spans="1:11">
      <c s="3" r="A40" t="s">
        <v>303</v>
      </c>
    </row>
    <row r="41" spans="1:11">
      <c s="4" r="A41" t="s">
        <v>304</v>
      </c>
      <c s="7" r="I41" t="n">
        <v>300000</v>
      </c>
    </row>
    <row r="42" spans="1:11">
      <c s="4" r="A42" t="s">
        <v>333</v>
      </c>
      <c s="4" r="I42" t="s">
        <v>314</v>
      </c>
    </row>
    <row r="43" spans="1:11">
      <c s="4" r="A43" t="s">
        <v>334</v>
      </c>
      <c s="4" r="I43" t="s">
        <v>214</v>
      </c>
    </row>
    <row r="44" spans="1:11">
      <c s="4" r="A44" t="s">
        <v>335</v>
      </c>
      <c s="7" r="G44" t="n">
        <v>26087</v>
      </c>
      <c s="7" r="I44" t="n">
        <v>26087</v>
      </c>
    </row>
    <row r="45" spans="1:11">
      <c s="4" r="A45" t="s">
        <v>315</v>
      </c>
      <c s="4" r="I45" t="s">
        <v>336</v>
      </c>
    </row>
    <row r="46" spans="1:11">
      <c s="4" r="A46" t="s">
        <v>317</v>
      </c>
      <c s="4" r="I46" t="s">
        <v>337</v>
      </c>
    </row>
    <row r="47" spans="1:11">
      <c s="4" r="A47" t="s">
        <v>319</v>
      </c>
      <c s="6" r="I47" t="n">
        <v>2</v>
      </c>
    </row>
    <row r="48" spans="1:11">
      <c s="4" r="A48" t="s">
        <v>320</v>
      </c>
      <c s="4" r="I48" t="s">
        <v>338</v>
      </c>
    </row>
    <row r="49" spans="1:11">
      <c s="4" r="A49" t="s">
        <v>322</v>
      </c>
      <c s="4" r="I49" t="s">
        <v>323</v>
      </c>
    </row>
    <row r="50" spans="1:11">
      <c s="4" r="A50" t="s">
        <v>326</v>
      </c>
      <c s="7" r="I50" t="n">
        <v>234087</v>
      </c>
    </row>
    <row r="51" spans="1:11">
      <c s="4" r="A51" t="s">
        <v>327</v>
      </c>
      <c s="6" r="I51" t="n">
        <v>65913</v>
      </c>
    </row>
    <row r="52" spans="1:11">
      <c s="4" r="A52" t="s">
        <v>308</v>
      </c>
      <c s="7" r="G52" t="n">
        <v>650000</v>
      </c>
      <c s="7" r="I52" t="n">
        <v>650000</v>
      </c>
    </row>
    <row r="53" spans="1:11">
      <c s="4" r="A53" t="s">
        <v>339</v>
      </c>
    </row>
    <row r="54" spans="1:11">
      <c s="3" r="A54" t="s">
        <v>303</v>
      </c>
    </row>
    <row r="55" spans="1:11">
      <c s="4" r="A55" t="s">
        <v>340</v>
      </c>
      <c s="4" r="I55" t="s">
        <v>341</v>
      </c>
    </row>
    <row r="56" spans="1:11">
      <c s="4" r="A56" t="s">
        <v>342</v>
      </c>
      <c s="4" r="I56" t="s">
        <v>343</v>
      </c>
    </row>
    <row r="57" spans="1:11">
      <c s="4" r="A57" t="s">
        <v>344</v>
      </c>
    </row>
    <row r="58" spans="1:11">
      <c s="3" r="A58" t="s">
        <v>303</v>
      </c>
    </row>
    <row r="59" spans="1:11">
      <c s="4" r="A59" t="s">
        <v>340</v>
      </c>
      <c s="4" r="I59" t="s">
        <v>345</v>
      </c>
    </row>
    <row r="60" spans="1:11">
      <c s="4" r="A60" t="s">
        <v>342</v>
      </c>
      <c s="4" r="I60" t="s">
        <v>343</v>
      </c>
    </row>
    <row r="61" spans="1:11">
      <c s="4" r="A61" t="s">
        <v>346</v>
      </c>
    </row>
    <row r="62" spans="1:11">
      <c s="3" r="A62" t="s">
        <v>303</v>
      </c>
    </row>
    <row r="63" spans="1:11">
      <c s="4" r="A63" t="s">
        <v>313</v>
      </c>
      <c s="4" r="G63" t="s">
        <v>347</v>
      </c>
      <c s="4" r="I63" t="s">
        <v>347</v>
      </c>
    </row>
    <row r="64" spans="1:11">
      <c s="4" r="A64" t="s">
        <v>348</v>
      </c>
    </row>
    <row r="65" spans="1:11">
      <c s="3" r="A65" t="s">
        <v>303</v>
      </c>
    </row>
    <row r="66" spans="1:11">
      <c s="4" r="A66" t="s">
        <v>340</v>
      </c>
      <c s="4" r="I66" t="s">
        <v>349</v>
      </c>
    </row>
    <row r="67" spans="1:11">
      <c s="4" r="A67" t="s">
        <v>350</v>
      </c>
    </row>
    <row r="68" spans="1:11">
      <c s="3" r="A68" t="s">
        <v>303</v>
      </c>
    </row>
    <row r="69" spans="1:11">
      <c s="4" r="A69" t="s">
        <v>340</v>
      </c>
      <c s="4" r="I69" t="s">
        <v>351</v>
      </c>
    </row>
    <row r="70" spans="1:11">
      <c s="4" r="A70" t="s">
        <v>352</v>
      </c>
    </row>
    <row r="71" spans="1:11">
      <c s="3" r="A71" t="s">
        <v>303</v>
      </c>
    </row>
    <row r="72" spans="1:11">
      <c s="4" r="A72" t="s">
        <v>313</v>
      </c>
      <c s="4" r="G72" t="s">
        <v>314</v>
      </c>
      <c s="4" r="I72" t="s">
        <v>314</v>
      </c>
    </row>
    <row r="73" spans="1:11">
      <c s="4" r="A73" t="s">
        <v>353</v>
      </c>
    </row>
    <row r="74" spans="1:11">
      <c s="3" r="A74" t="s">
        <v>303</v>
      </c>
    </row>
    <row r="75" spans="1:11">
      <c s="4" r="A75" t="s">
        <v>342</v>
      </c>
      <c s="4" r="I75" t="s">
        <v>354</v>
      </c>
    </row>
    <row r="76" spans="1:11">
      <c s="4" r="A76" t="s">
        <v>355</v>
      </c>
    </row>
    <row r="77" spans="1:11">
      <c s="3" r="A77" t="s">
        <v>303</v>
      </c>
    </row>
    <row r="78" spans="1:11">
      <c s="4" r="A78" t="s">
        <v>342</v>
      </c>
      <c s="4" r="I78" t="s">
        <v>354</v>
      </c>
    </row>
    <row r="79" spans="1:11">
      <c s="4" r="A79" t="s">
        <v>356</v>
      </c>
    </row>
    <row r="80" spans="1:11">
      <c s="3" r="A80" t="s">
        <v>303</v>
      </c>
    </row>
    <row r="81" spans="1:11">
      <c s="4" r="A81" t="s">
        <v>342</v>
      </c>
      <c s="4" r="I81" t="s">
        <v>357</v>
      </c>
    </row>
    <row r="82" spans="1:11">
      <c s="4" r="A82" t="s">
        <v>358</v>
      </c>
    </row>
    <row r="83" spans="1:11">
      <c s="3" r="A83" t="s">
        <v>303</v>
      </c>
    </row>
    <row r="84" spans="1:11">
      <c s="4" r="A84" t="s">
        <v>342</v>
      </c>
      <c s="4" r="I84" t="s">
        <v>357</v>
      </c>
    </row>
    <row r="85" spans="1:11">
      <c s="4" r="A85" t="s">
        <v>359</v>
      </c>
    </row>
    <row r="86" spans="1:11">
      <c s="3" r="A86" t="s">
        <v>303</v>
      </c>
    </row>
    <row r="87" spans="1:11">
      <c s="4" r="A87" t="s">
        <v>340</v>
      </c>
      <c s="4" r="I87" t="s">
        <v>360</v>
      </c>
    </row>
    <row r="88" spans="1:11">
      <c s="4" r="A88" t="s">
        <v>361</v>
      </c>
    </row>
    <row r="89" spans="1:11">
      <c s="3" r="A89" t="s">
        <v>303</v>
      </c>
    </row>
    <row r="90" spans="1:11">
      <c s="4" r="A90" t="s">
        <v>340</v>
      </c>
      <c s="4" r="I90" t="s">
        <v>360</v>
      </c>
    </row>
    <row r="91" spans="1:11">
      <c s="4" r="A91" t="s">
        <v>362</v>
      </c>
    </row>
    <row r="92" spans="1:11">
      <c s="3" r="A92" t="s">
        <v>303</v>
      </c>
    </row>
    <row r="93" spans="1:11">
      <c s="4" r="A93" t="s">
        <v>342</v>
      </c>
      <c s="4" r="I93" t="s">
        <v>336</v>
      </c>
    </row>
    <row r="94" spans="1:11">
      <c s="4" r="A94" t="s">
        <v>363</v>
      </c>
    </row>
    <row r="95" spans="1:11">
      <c s="3" r="A95" t="s">
        <v>303</v>
      </c>
    </row>
    <row r="96" spans="1:11">
      <c s="4" r="A96" t="s">
        <v>342</v>
      </c>
      <c s="4" r="I96" t="s">
        <v>336</v>
      </c>
    </row>
    <row r="97" spans="1:11">
      <c s="4" r="A97" t="s">
        <v>364</v>
      </c>
    </row>
    <row r="98" spans="1:11">
      <c s="3" r="A98" t="s">
        <v>303</v>
      </c>
    </row>
    <row r="99" spans="1:11">
      <c s="4" r="A99" t="s">
        <v>342</v>
      </c>
      <c s="4" r="I99" t="s">
        <v>365</v>
      </c>
    </row>
    <row r="100" spans="1:11">
      <c s="4" r="A100" t="s">
        <v>366</v>
      </c>
    </row>
    <row r="101" spans="1:11">
      <c s="3" r="A101" t="s">
        <v>303</v>
      </c>
    </row>
    <row r="102" spans="1:11">
      <c s="4" r="A102" t="s">
        <v>342</v>
      </c>
      <c s="4" r="I102" t="s">
        <v>365</v>
      </c>
    </row>
    <row r="103" spans="1:11">
      <c s="4" r="A103" t="s">
        <v>367</v>
      </c>
    </row>
    <row r="104" spans="1:11">
      <c s="3" r="A104" t="s">
        <v>303</v>
      </c>
    </row>
    <row r="105" spans="1:11">
      <c s="4" r="A105" t="s">
        <v>340</v>
      </c>
      <c s="4" r="I105" t="s">
        <v>368</v>
      </c>
    </row>
    <row r="106" spans="1:11">
      <c s="4" r="A106" t="s">
        <v>369</v>
      </c>
    </row>
    <row r="107" spans="1:11">
      <c s="3" r="A107" t="s">
        <v>303</v>
      </c>
    </row>
    <row r="108" spans="1:11">
      <c s="4" r="A108" t="s">
        <v>340</v>
      </c>
      <c s="4" r="I108" t="s">
        <v>368</v>
      </c>
    </row>
    <row r="109" spans="1:11">
      <c s="4" r="A109" t="s">
        <v>370</v>
      </c>
    </row>
    <row r="110" spans="1:11">
      <c s="3" r="A110" t="s">
        <v>303</v>
      </c>
    </row>
    <row r="111" spans="1:11">
      <c s="4" r="A111" t="s">
        <v>342</v>
      </c>
      <c s="4" r="I111" t="s">
        <v>371</v>
      </c>
    </row>
    <row r="112" spans="1:11">
      <c s="4" r="A112" t="s">
        <v>372</v>
      </c>
    </row>
    <row r="113" spans="1:11">
      <c s="3" r="A113" t="s">
        <v>303</v>
      </c>
    </row>
    <row r="114" spans="1:11">
      <c s="4" r="A114" t="s">
        <v>342</v>
      </c>
      <c s="4" r="I114" t="s">
        <v>371</v>
      </c>
    </row>
    <row r="115" spans="1:11">
      <c s="4" r="A115" t="s">
        <v>373</v>
      </c>
    </row>
    <row r="116" spans="1:11">
      <c s="3" r="A116" t="s">
        <v>303</v>
      </c>
    </row>
    <row r="117" spans="1:11">
      <c s="4" r="A117" t="s">
        <v>342</v>
      </c>
      <c s="4" r="I117" t="s">
        <v>374</v>
      </c>
    </row>
    <row r="118" spans="1:11">
      <c s="4" r="A118" t="s">
        <v>375</v>
      </c>
    </row>
    <row r="119" spans="1:11">
      <c s="3" r="A119" t="s">
        <v>303</v>
      </c>
    </row>
    <row r="120" spans="1:11">
      <c s="4" r="A120" t="s">
        <v>342</v>
      </c>
      <c s="4" r="I120" t="s">
        <v>374</v>
      </c>
    </row>
    <row r="121" spans="1:11">
      <c s="4" r="A121" t="s">
        <v>376</v>
      </c>
    </row>
    <row r="122" spans="1:11">
      <c s="3" r="A122" t="s">
        <v>303</v>
      </c>
    </row>
    <row r="123" spans="1:11">
      <c s="4" r="A123" t="s">
        <v>340</v>
      </c>
      <c s="4" r="I123" t="s">
        <v>377</v>
      </c>
    </row>
    <row r="124" spans="1:11">
      <c s="4" r="A124" t="s">
        <v>378</v>
      </c>
    </row>
    <row r="125" spans="1:11">
      <c s="3" r="A125" t="s">
        <v>303</v>
      </c>
    </row>
    <row r="126" spans="1:11">
      <c s="4" r="A126" t="s">
        <v>340</v>
      </c>
      <c s="4" r="I126" t="s">
        <v>379</v>
      </c>
    </row>
    <row r="127" spans="1:11">
      <c s="4" r="A127" t="s">
        <v>380</v>
      </c>
    </row>
    <row r="128" spans="1:11">
      <c s="3" r="A128" t="s">
        <v>303</v>
      </c>
    </row>
    <row r="129" spans="1:11">
      <c s="4" r="A129" t="s">
        <v>342</v>
      </c>
      <c s="4" r="I129" t="s">
        <v>381</v>
      </c>
    </row>
    <row r="130" spans="1:11">
      <c s="4" r="A130" t="s">
        <v>382</v>
      </c>
    </row>
    <row r="131" spans="1:11">
      <c s="3" r="A131" t="s">
        <v>303</v>
      </c>
    </row>
    <row r="132" spans="1:11">
      <c s="4" r="A132" t="s">
        <v>342</v>
      </c>
      <c s="4" r="I132" t="s">
        <v>316</v>
      </c>
    </row>
    <row r="133" spans="1:11">
      <c s="4" r="A133" t="s">
        <v>383</v>
      </c>
    </row>
    <row r="134" spans="1:11">
      <c s="3" r="A134" t="s">
        <v>303</v>
      </c>
    </row>
    <row r="135" spans="1:11">
      <c s="4" r="A135" t="s">
        <v>342</v>
      </c>
      <c s="4" r="I135" t="s">
        <v>384</v>
      </c>
    </row>
    <row r="136" spans="1:11">
      <c s="4" r="A136" t="s">
        <v>385</v>
      </c>
    </row>
    <row r="137" spans="1:11">
      <c s="3" r="A137" t="s">
        <v>303</v>
      </c>
    </row>
    <row r="138" spans="1:11">
      <c s="4" r="A138" t="s">
        <v>342</v>
      </c>
      <c s="4" r="I138" t="s">
        <v>384</v>
      </c>
    </row>
    <row r="139" spans="1:11">
      <c s="4" r="A139" t="s">
        <v>386</v>
      </c>
    </row>
    <row r="140" spans="1:11">
      <c s="3" r="A140" t="s">
        <v>303</v>
      </c>
    </row>
    <row r="141" spans="1:11">
      <c s="4" r="A141" t="s">
        <v>340</v>
      </c>
      <c s="4" r="I141" t="s">
        <v>379</v>
      </c>
    </row>
    <row r="142" spans="1:11">
      <c s="4" r="A142" t="s">
        <v>387</v>
      </c>
    </row>
    <row r="143" spans="1:11">
      <c s="3" r="A143" t="s">
        <v>303</v>
      </c>
    </row>
    <row r="144" spans="1:11">
      <c s="4" r="A144" t="s">
        <v>342</v>
      </c>
      <c s="4" r="I144" t="s">
        <v>316</v>
      </c>
    </row>
    <row r="145" spans="1:11">
      <c s="4" r="A145" t="s">
        <v>388</v>
      </c>
    </row>
    <row r="146" spans="1:11">
      <c s="3" r="A146" t="s">
        <v>303</v>
      </c>
    </row>
    <row r="147" spans="1:11">
      <c s="4" r="A147" t="s">
        <v>342</v>
      </c>
      <c s="4" r="I147" t="s">
        <v>389</v>
      </c>
    </row>
    <row r="148" spans="1:11">
      <c s="4" r="A148" t="s">
        <v>390</v>
      </c>
    </row>
    <row r="149" spans="1:11">
      <c s="3" r="A149" t="s">
        <v>303</v>
      </c>
    </row>
    <row r="150" spans="1:11">
      <c s="4" r="A150" t="s">
        <v>391</v>
      </c>
      <c s="7" r="I150" t="n">
        <v>129000</v>
      </c>
    </row>
    <row r="151" spans="1:11">
      <c s="4" r="A151" t="s">
        <v>392</v>
      </c>
      <c s="6" r="I151" t="n">
        <v>361350</v>
      </c>
    </row>
    <row r="152" spans="1:11">
      <c s="4" r="A152" t="s">
        <v>393</v>
      </c>
      <c s="7" r="G152" t="n">
        <v>222141</v>
      </c>
      <c s="7" r="I152" t="n">
        <v>222141</v>
      </c>
    </row>
    <row r="153" spans="1:11">
      <c s="4" r="A153" t="s">
        <v>394</v>
      </c>
    </row>
    <row r="154" spans="1:11">
      <c s="3" r="A154" t="s">
        <v>303</v>
      </c>
    </row>
    <row r="155" spans="1:11">
      <c s="4" r="A155" t="s">
        <v>395</v>
      </c>
      <c s="6" r="I155" t="n">
        <v>-39499</v>
      </c>
      <c s="7" r="J155" t="n">
        <v>-1092</v>
      </c>
    </row>
    <row r="156" spans="1:11">
      <c s="4" r="A156" t="s">
        <v>396</v>
      </c>
      <c s="6" r="I156" t="n">
        <v>33977</v>
      </c>
    </row>
    <row r="157" spans="1:11">
      <c s="4" r="A157" t="s">
        <v>397</v>
      </c>
      <c s="7" r="I157" t="n">
        <v>552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s="1" r="A1" t="s">
        <v>398</v>
      </c>
      <c s="2" r="B1" t="s">
        <v>1</v>
      </c>
      <c s="2" r="C1" t="s">
        <v>216</v>
      </c>
    </row>
    <row r="2" spans="1:3">
      <c s="2" r="B2" t="s">
        <v>2</v>
      </c>
      <c s="2" r="C2" t="s">
        <v>28</v>
      </c>
    </row>
    <row r="3" spans="1:3">
      <c s="4" r="A3" t="s">
        <v>399</v>
      </c>
    </row>
    <row r="4" spans="1:3">
      <c s="3" r="A4" t="s">
        <v>400</v>
      </c>
    </row>
    <row r="5" spans="1:3">
      <c s="4" r="A5" t="s">
        <v>401</v>
      </c>
      <c s="4" r="B5" t="s">
        <v>214</v>
      </c>
    </row>
    <row r="6" spans="1:3">
      <c s="4" r="A6" t="s">
        <v>402</v>
      </c>
      <c s="4" r="B6" t="s">
        <v>403</v>
      </c>
    </row>
    <row r="7" spans="1:3">
      <c s="4" r="A7" t="s">
        <v>404</v>
      </c>
      <c s="4" r="B7" t="s">
        <v>405</v>
      </c>
    </row>
    <row r="8" spans="1:3">
      <c s="4" r="A8" t="s">
        <v>406</v>
      </c>
    </row>
    <row r="9" spans="1:3">
      <c s="3" r="A9" t="s">
        <v>400</v>
      </c>
    </row>
    <row r="10" spans="1:3">
      <c s="4" r="A10" t="s">
        <v>401</v>
      </c>
      <c s="4" r="B10" t="s">
        <v>407</v>
      </c>
    </row>
    <row r="11" spans="1:3">
      <c s="4" r="A11" t="s">
        <v>402</v>
      </c>
      <c s="4" r="B11" t="s">
        <v>408</v>
      </c>
    </row>
    <row r="12" spans="1:3">
      <c s="4" r="A12" t="s">
        <v>404</v>
      </c>
      <c s="4" r="B12" t="s">
        <v>409</v>
      </c>
    </row>
    <row r="13" spans="1:3">
      <c s="4" r="A13" t="s">
        <v>410</v>
      </c>
    </row>
    <row r="14" spans="1:3">
      <c s="3" r="A14" t="s">
        <v>400</v>
      </c>
    </row>
    <row r="15" spans="1:3">
      <c s="4" r="A15" t="s">
        <v>401</v>
      </c>
      <c s="4" r="C15" t="s">
        <v>411</v>
      </c>
    </row>
    <row r="16" spans="1:3">
      <c s="4" r="A16" t="s">
        <v>402</v>
      </c>
      <c s="4" r="C16" t="s">
        <v>412</v>
      </c>
    </row>
    <row r="17" spans="1:3">
      <c s="4" r="A17" t="s">
        <v>404</v>
      </c>
      <c s="4" r="C17" t="s">
        <v>413</v>
      </c>
    </row>
    <row r="18" spans="1:3">
      <c s="4" r="A18" t="s">
        <v>414</v>
      </c>
    </row>
    <row r="19" spans="1:3">
      <c s="3" r="A19" t="s">
        <v>400</v>
      </c>
    </row>
    <row r="20" spans="1:3">
      <c s="4" r="A20" t="s">
        <v>401</v>
      </c>
      <c s="4" r="B20" t="s">
        <v>415</v>
      </c>
    </row>
    <row r="21" spans="1:3">
      <c s="4" r="A21" t="s">
        <v>402</v>
      </c>
      <c s="4" r="B21" t="s">
        <v>416</v>
      </c>
    </row>
    <row r="22" spans="1:3">
      <c s="4" r="A22" t="s">
        <v>404</v>
      </c>
      <c s="4" r="B22" t="s">
        <v>417</v>
      </c>
    </row>
    <row r="23" spans="1:3">
      <c s="4" r="A23" t="s">
        <v>418</v>
      </c>
    </row>
    <row r="24" spans="1:3">
      <c s="3" r="A24" t="s">
        <v>400</v>
      </c>
    </row>
    <row r="25" spans="1:3">
      <c s="4" r="A25" t="s">
        <v>401</v>
      </c>
      <c s="4" r="B25" t="s">
        <v>419</v>
      </c>
    </row>
    <row r="26" spans="1:3">
      <c s="4" r="A26" t="s">
        <v>402</v>
      </c>
      <c s="4" r="B26" t="s">
        <v>420</v>
      </c>
    </row>
    <row r="27" spans="1:3">
      <c s="4" r="A27" t="s">
        <v>404</v>
      </c>
      <c s="4" r="B27" t="s">
        <v>4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33"/>
    <col customWidth="1" max="2" min="2" width="14"/>
    <col customWidth="1" max="3" min="3" width="14"/>
    <col customWidth="1" max="4" min="4" width="14"/>
  </cols>
  <sheetData>
    <row r="1" spans="1:4">
      <c s="1" r="A1" t="s">
        <v>422</v>
      </c>
      <c s="2" r="B1" t="s">
        <v>2</v>
      </c>
      <c s="2" r="C1" t="s">
        <v>28</v>
      </c>
      <c s="2" r="D1" t="s">
        <v>67</v>
      </c>
    </row>
    <row r="2" spans="1:4">
      <c s="3" r="A2" t="s">
        <v>423</v>
      </c>
    </row>
    <row r="3" spans="1:4">
      <c s="4" r="A3" t="s">
        <v>424</v>
      </c>
      <c s="7" r="B3" t="n">
        <v>885133</v>
      </c>
      <c s="7" r="C3" t="n">
        <v>133976</v>
      </c>
    </row>
    <row r="4" spans="1:4">
      <c s="4" r="A4" t="s">
        <v>425</v>
      </c>
    </row>
    <row r="5" spans="1:4">
      <c s="3" r="A5" t="s">
        <v>423</v>
      </c>
    </row>
    <row r="6" spans="1:4">
      <c s="4" r="A6" t="s">
        <v>424</v>
      </c>
      <c s="7" r="B6" t="n">
        <v>0</v>
      </c>
      <c s="6" r="C6" t="n">
        <v>32335</v>
      </c>
      <c s="7" r="D6" t="n">
        <v>72755</v>
      </c>
    </row>
    <row r="7" spans="1:4">
      <c s="4" r="A7" t="s">
        <v>402</v>
      </c>
      <c s="4" r="B7" t="s">
        <v>426</v>
      </c>
    </row>
    <row r="8" spans="1:4">
      <c s="4" r="A8" t="s">
        <v>427</v>
      </c>
      <c s="7" r="B8" t="n">
        <v>8084</v>
      </c>
    </row>
    <row r="9" spans="1:4">
      <c s="4" r="A9" t="s">
        <v>428</v>
      </c>
      <c s="7" r="B9" t="n">
        <v>0</v>
      </c>
      <c s="7" r="C9" t="n">
        <v>4535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s="1" r="A1" t="s">
        <v>429</v>
      </c>
      <c s="2" r="B1" t="s">
        <v>66</v>
      </c>
      <c s="2" r="D1" t="s">
        <v>1</v>
      </c>
      <c s="2" r="F1" t="s">
        <v>216</v>
      </c>
    </row>
    <row r="2" spans="1:7">
      <c s="2" r="B2" t="s">
        <v>2</v>
      </c>
      <c s="2" r="C2" t="s">
        <v>67</v>
      </c>
      <c s="2" r="D2" t="s">
        <v>2</v>
      </c>
      <c s="2" r="E2" t="s">
        <v>67</v>
      </c>
      <c s="2" r="F2" t="s">
        <v>28</v>
      </c>
      <c s="2" r="G2" t="s">
        <v>430</v>
      </c>
    </row>
    <row r="3" spans="1:7">
      <c s="3" r="A3" t="s">
        <v>431</v>
      </c>
    </row>
    <row r="4" spans="1:7">
      <c s="4" r="A4" t="s">
        <v>432</v>
      </c>
      <c s="7" r="B4" t="n">
        <v>50000</v>
      </c>
      <c s="7" r="D4" t="n">
        <v>50000</v>
      </c>
      <c s="7" r="F4" t="n">
        <v>50000</v>
      </c>
    </row>
    <row r="5" spans="1:7">
      <c s="4" r="A5" t="s">
        <v>433</v>
      </c>
      <c s="6" r="B5" t="n">
        <v>345833</v>
      </c>
      <c s="6" r="D5" t="n">
        <v>345833</v>
      </c>
      <c s="6" r="F5" t="n">
        <v>370833</v>
      </c>
    </row>
    <row r="6" spans="1:7">
      <c s="4" r="A6" t="s">
        <v>40</v>
      </c>
      <c s="6" r="B6" t="n">
        <v>395833</v>
      </c>
      <c s="6" r="D6" t="n">
        <v>395833</v>
      </c>
      <c s="6" r="F6" t="n">
        <v>420833</v>
      </c>
    </row>
    <row r="7" spans="1:7">
      <c s="4" r="A7" t="s">
        <v>76</v>
      </c>
      <c s="7" r="B7" t="n">
        <v>157</v>
      </c>
      <c s="7" r="C7" t="n">
        <v>83</v>
      </c>
      <c s="6" r="D7" t="n">
        <v>183</v>
      </c>
      <c s="7" r="E7" t="n">
        <v>117</v>
      </c>
    </row>
    <row r="8" spans="1:7">
      <c s="4" r="A8" t="s">
        <v>434</v>
      </c>
    </row>
    <row r="9" spans="1:7">
      <c s="3" r="A9" t="s">
        <v>431</v>
      </c>
    </row>
    <row r="10" spans="1:7">
      <c s="4" r="A10" t="s">
        <v>435</v>
      </c>
      <c s="4" r="G10" t="s">
        <v>191</v>
      </c>
    </row>
    <row r="11" spans="1:7">
      <c s="4" r="A11" t="s">
        <v>436</v>
      </c>
      <c s="4" r="G11" t="s">
        <v>437</v>
      </c>
    </row>
    <row r="12" spans="1:7">
      <c s="4" r="A12" t="s">
        <v>438</v>
      </c>
      <c s="4" r="G12" t="s">
        <v>439</v>
      </c>
    </row>
    <row r="13" spans="1:7">
      <c s="4" r="A13" t="s">
        <v>433</v>
      </c>
      <c s="7" r="G13" t="n">
        <v>250000</v>
      </c>
    </row>
    <row r="14" spans="1:7">
      <c s="4" r="A14" t="s">
        <v>76</v>
      </c>
      <c s="7" r="D14" t="n">
        <v>25000</v>
      </c>
      <c s="7" r="F14" t="n">
        <v>5000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30"/>
    <col customWidth="1" max="3" min="3" width="33"/>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21"/>
    <col customWidth="1" max="12" min="12" width="21"/>
  </cols>
  <sheetData>
    <row r="1" spans="1:12">
      <c s="1" r="A1" t="s">
        <v>440</v>
      </c>
      <c s="2" r="B1" t="s">
        <v>441</v>
      </c>
      <c s="2" r="C1" t="s">
        <v>442</v>
      </c>
      <c s="2" r="D1" t="s">
        <v>443</v>
      </c>
      <c s="2" r="E1" t="s">
        <v>295</v>
      </c>
      <c s="2" r="F1" t="s">
        <v>296</v>
      </c>
      <c s="2" r="G1" t="s">
        <v>297</v>
      </c>
      <c s="2" r="H1" t="s">
        <v>298</v>
      </c>
      <c s="2" r="I1" t="s">
        <v>299</v>
      </c>
      <c s="2" r="J1" t="s">
        <v>444</v>
      </c>
      <c s="2" r="K1" t="s">
        <v>300</v>
      </c>
      <c s="2" r="L1" t="s">
        <v>445</v>
      </c>
    </row>
    <row r="2" spans="1:12">
      <c s="3" r="A2" t="s">
        <v>446</v>
      </c>
    </row>
    <row r="3" spans="1:12">
      <c s="4" r="A3" t="s">
        <v>304</v>
      </c>
      <c s="7" r="J3" t="n">
        <v>763950</v>
      </c>
      <c s="7" r="K3" t="n">
        <v>120000</v>
      </c>
    </row>
    <row r="4" spans="1:12">
      <c s="4" r="A4" t="s">
        <v>447</v>
      </c>
      <c s="7" r="J4" t="n">
        <v>885133</v>
      </c>
      <c s="7" r="L4" t="n">
        <v>133976</v>
      </c>
    </row>
    <row r="5" spans="1:12">
      <c s="4" r="A5" t="s">
        <v>311</v>
      </c>
    </row>
    <row r="6" spans="1:12">
      <c s="3" r="A6" t="s">
        <v>446</v>
      </c>
    </row>
    <row r="7" spans="1:12">
      <c s="4" r="A7" t="s">
        <v>304</v>
      </c>
      <c s="7" r="E7" t="n">
        <v>100000</v>
      </c>
      <c s="7" r="G7" t="n">
        <v>273000</v>
      </c>
      <c s="7" r="H7" t="n">
        <v>100000</v>
      </c>
      <c s="7" r="I7" t="n">
        <v>165000</v>
      </c>
    </row>
    <row r="8" spans="1:12">
      <c s="4" r="A8" t="s">
        <v>312</v>
      </c>
      <c s="7" r="E8" t="n">
        <v>4000</v>
      </c>
      <c s="7" r="H8" t="n">
        <v>4000</v>
      </c>
      <c s="7" r="I8" t="n">
        <v>4000</v>
      </c>
    </row>
    <row r="9" spans="1:12">
      <c s="4" r="A9" t="s">
        <v>317</v>
      </c>
      <c s="4" r="J9" t="s">
        <v>318</v>
      </c>
    </row>
    <row r="10" spans="1:12">
      <c s="4" r="A10" t="s">
        <v>319</v>
      </c>
      <c s="6" r="J10" t="n">
        <v>3</v>
      </c>
    </row>
    <row r="11" spans="1:12">
      <c s="4" r="A11" t="s">
        <v>320</v>
      </c>
      <c s="4" r="J11" t="s">
        <v>321</v>
      </c>
    </row>
    <row r="12" spans="1:12">
      <c s="4" r="A12" t="s">
        <v>322</v>
      </c>
      <c s="4" r="J12" t="s">
        <v>323</v>
      </c>
    </row>
    <row r="13" spans="1:12">
      <c s="4" r="A13" t="s">
        <v>328</v>
      </c>
    </row>
    <row r="14" spans="1:12">
      <c s="3" r="A14" t="s">
        <v>446</v>
      </c>
    </row>
    <row r="15" spans="1:12">
      <c s="4" r="A15" t="s">
        <v>304</v>
      </c>
      <c s="7" r="F15" t="n">
        <v>98950</v>
      </c>
      <c s="7" r="G15" t="n">
        <v>273000</v>
      </c>
    </row>
    <row r="16" spans="1:12">
      <c s="4" r="A16" t="s">
        <v>448</v>
      </c>
      <c s="6" r="F16" t="n">
        <v>165000</v>
      </c>
    </row>
    <row r="17" spans="1:12">
      <c s="4" r="A17" t="s">
        <v>312</v>
      </c>
      <c s="7" r="F17" t="n">
        <v>5000</v>
      </c>
    </row>
    <row r="18" spans="1:12">
      <c s="4" r="A18" t="s">
        <v>449</v>
      </c>
      <c s="4" r="J18" t="s">
        <v>450</v>
      </c>
    </row>
    <row r="19" spans="1:12">
      <c s="4" r="A19" t="s">
        <v>317</v>
      </c>
      <c s="4" r="J19" t="s">
        <v>318</v>
      </c>
    </row>
    <row r="20" spans="1:12">
      <c s="4" r="A20" t="s">
        <v>320</v>
      </c>
      <c s="4" r="J20" t="s">
        <v>321</v>
      </c>
    </row>
    <row r="21" spans="1:12">
      <c s="4" r="A21" t="s">
        <v>322</v>
      </c>
      <c s="4" r="J21" t="s">
        <v>330</v>
      </c>
    </row>
    <row r="22" spans="1:12">
      <c s="4" r="A22" t="s">
        <v>451</v>
      </c>
    </row>
    <row r="23" spans="1:12">
      <c s="3" r="A23" t="s">
        <v>446</v>
      </c>
    </row>
    <row r="24" spans="1:12">
      <c s="4" r="A24" t="s">
        <v>304</v>
      </c>
      <c s="7" r="D24" t="n">
        <v>75000</v>
      </c>
    </row>
    <row r="25" spans="1:12">
      <c s="4" r="A25" t="s">
        <v>312</v>
      </c>
      <c s="7" r="D25" t="n">
        <v>3500</v>
      </c>
    </row>
    <row r="26" spans="1:12">
      <c s="4" r="A26" t="s">
        <v>452</v>
      </c>
    </row>
    <row r="27" spans="1:12">
      <c s="3" r="A27" t="s">
        <v>446</v>
      </c>
    </row>
    <row r="28" spans="1:12">
      <c s="4" r="A28" t="s">
        <v>304</v>
      </c>
      <c s="7" r="C28" t="n">
        <v>127786</v>
      </c>
    </row>
    <row r="29" spans="1:12">
      <c s="4" r="A29" t="s">
        <v>447</v>
      </c>
      <c s="6" r="C29" t="n">
        <v>104000</v>
      </c>
    </row>
    <row r="30" spans="1:12">
      <c s="4" r="A30" t="s">
        <v>453</v>
      </c>
      <c s="6" r="C30" t="n">
        <v>3100</v>
      </c>
    </row>
    <row r="31" spans="1:12">
      <c s="4" r="A31" t="s">
        <v>454</v>
      </c>
      <c s="7" r="C31" t="n">
        <v>20686</v>
      </c>
    </row>
    <row r="32" spans="1:12">
      <c s="4" r="A32" t="s">
        <v>317</v>
      </c>
      <c s="4" r="C32" t="s">
        <v>318</v>
      </c>
    </row>
    <row r="33" spans="1:12">
      <c s="4" r="A33" t="s">
        <v>319</v>
      </c>
      <c s="6" r="C33" t="n">
        <v>5</v>
      </c>
    </row>
    <row r="34" spans="1:12">
      <c s="4" r="A34" t="s">
        <v>320</v>
      </c>
      <c s="4" r="C34" t="s">
        <v>455</v>
      </c>
    </row>
    <row r="35" spans="1:12">
      <c s="4" r="A35" t="s">
        <v>456</v>
      </c>
      <c s="7" r="C35" t="n">
        <v>10000</v>
      </c>
    </row>
    <row r="36" spans="1:12">
      <c s="4" r="A36" t="s">
        <v>457</v>
      </c>
      <c s="7" r="C36" t="n">
        <v>2500000</v>
      </c>
    </row>
    <row r="37" spans="1:12">
      <c s="4" r="A37" t="s">
        <v>458</v>
      </c>
      <c s="6" r="B37" t="n">
        <v>2</v>
      </c>
    </row>
    <row r="38" spans="1:12">
      <c s="4" r="A38" t="s">
        <v>459</v>
      </c>
    </row>
    <row r="39" spans="1:12">
      <c s="3" r="A39" t="s">
        <v>446</v>
      </c>
    </row>
    <row r="40" spans="1:12">
      <c s="4" r="A40" t="s">
        <v>304</v>
      </c>
      <c s="7" r="B40" t="n">
        <v>273575</v>
      </c>
    </row>
    <row r="41" spans="1:12">
      <c s="4" r="A41" t="s">
        <v>447</v>
      </c>
      <c s="6" r="B41" t="n">
        <v>222667</v>
      </c>
    </row>
    <row r="42" spans="1:12">
      <c s="4" r="A42" t="s">
        <v>453</v>
      </c>
      <c s="6" r="B42" t="n">
        <v>6375</v>
      </c>
    </row>
    <row r="43" spans="1:12">
      <c s="4" r="A43" t="s">
        <v>454</v>
      </c>
      <c s="6" r="B43" t="n">
        <v>44533</v>
      </c>
    </row>
    <row r="44" spans="1:12">
      <c s="4" r="A44" t="s">
        <v>460</v>
      </c>
    </row>
    <row r="45" spans="1:12">
      <c s="3" r="A45" t="s">
        <v>446</v>
      </c>
    </row>
    <row r="46" spans="1:12">
      <c s="4" r="A46" t="s">
        <v>304</v>
      </c>
      <c s="6" r="B46" t="n">
        <v>136787</v>
      </c>
    </row>
    <row r="47" spans="1:12">
      <c s="4" r="A47" t="s">
        <v>447</v>
      </c>
      <c s="6" r="B47" t="n">
        <v>111333</v>
      </c>
    </row>
    <row r="48" spans="1:12">
      <c s="4" r="A48" t="s">
        <v>453</v>
      </c>
      <c s="6" r="B48" t="n">
        <v>3187</v>
      </c>
    </row>
    <row r="49" spans="1:12">
      <c s="4" r="A49" t="s">
        <v>454</v>
      </c>
      <c s="7" r="B49" t="n">
        <v>22267</v>
      </c>
    </row>
    <row r="50" spans="1:12">
      <c s="4" r="A50" t="s">
        <v>461</v>
      </c>
    </row>
    <row r="51" spans="1:12">
      <c s="3" r="A51" t="s">
        <v>446</v>
      </c>
    </row>
    <row r="52" spans="1:12">
      <c s="4" r="A52" t="s">
        <v>322</v>
      </c>
      <c s="4" r="C52" t="s">
        <v>330</v>
      </c>
    </row>
    <row r="53" spans="1:12">
      <c s="4" r="A53" t="s">
        <v>462</v>
      </c>
    </row>
    <row r="54" spans="1:12">
      <c s="3" r="A54" t="s">
        <v>446</v>
      </c>
    </row>
    <row r="55" spans="1:12">
      <c s="4" r="A55" t="s">
        <v>463</v>
      </c>
      <c s="4" r="C55" t="s">
        <v>464</v>
      </c>
    </row>
    <row r="56" spans="1:12">
      <c s="4" r="A56" t="s">
        <v>322</v>
      </c>
      <c s="4" r="C56" t="s">
        <v>3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7" r="B4" t="n">
        <v>29743</v>
      </c>
      <c s="7" r="C4" t="n">
        <v>62000</v>
      </c>
      <c s="7" r="D4" t="n">
        <v>42443</v>
      </c>
      <c s="7" r="E4" t="n">
        <v>152782</v>
      </c>
    </row>
    <row r="5" spans="1:5">
      <c s="3" r="A5" t="s">
        <v>70</v>
      </c>
    </row>
    <row r="6" spans="1:5">
      <c s="4" r="A6" t="s">
        <v>71</v>
      </c>
      <c s="6" r="B6" t="n">
        <v>714255</v>
      </c>
      <c s="6" r="C6" t="n">
        <v>985296</v>
      </c>
      <c s="6" r="D6" t="n">
        <v>1510708</v>
      </c>
      <c s="6" r="E6" t="n">
        <v>1798129</v>
      </c>
    </row>
    <row r="7" spans="1:5">
      <c s="4" r="A7" t="s">
        <v>72</v>
      </c>
      <c s="6" r="B7" t="n">
        <v>162252</v>
      </c>
      <c s="6" r="C7" t="n">
        <v>152617</v>
      </c>
      <c s="6" r="D7" t="n">
        <v>345249</v>
      </c>
      <c s="6" r="E7" t="n">
        <v>268366</v>
      </c>
    </row>
    <row r="8" spans="1:5">
      <c s="4" r="A8" t="s">
        <v>73</v>
      </c>
      <c s="6" r="B8" t="n">
        <v>876507</v>
      </c>
      <c s="6" r="C8" t="n">
        <v>1137913</v>
      </c>
      <c s="6" r="D8" t="n">
        <v>1855957</v>
      </c>
      <c s="6" r="E8" t="n">
        <v>2066495</v>
      </c>
    </row>
    <row r="9" spans="1:5">
      <c s="4" r="A9" t="s">
        <v>74</v>
      </c>
      <c s="6" r="B9" t="n">
        <v>17351</v>
      </c>
      <c s="6" r="C9" t="n">
        <v>-996</v>
      </c>
      <c s="6" r="D9" t="n">
        <v>-39499</v>
      </c>
      <c s="6" r="E9" t="n">
        <v>-1092</v>
      </c>
    </row>
    <row r="10" spans="1:5">
      <c s="4" r="A10" t="s">
        <v>75</v>
      </c>
      <c s="6" r="B10" t="n">
        <v>0</v>
      </c>
      <c s="6" r="C10" t="n">
        <v>0</v>
      </c>
      <c s="6" r="D10" t="n">
        <v>1927</v>
      </c>
      <c s="6" r="E10" t="n">
        <v>0</v>
      </c>
    </row>
    <row r="11" spans="1:5">
      <c s="4" r="A11" t="s">
        <v>76</v>
      </c>
      <c s="6" r="B11" t="n">
        <v>157</v>
      </c>
      <c s="6" r="C11" t="n">
        <v>83</v>
      </c>
      <c s="6" r="D11" t="n">
        <v>183</v>
      </c>
      <c s="6" r="E11" t="n">
        <v>117</v>
      </c>
    </row>
    <row r="12" spans="1:5">
      <c s="4" r="A12" t="s">
        <v>77</v>
      </c>
      <c s="6" r="B12" t="n">
        <v>-164159</v>
      </c>
      <c s="6" r="C12" t="n">
        <v>-35376</v>
      </c>
      <c s="6" r="D12" t="n">
        <v>-224897</v>
      </c>
      <c s="6" r="E12" t="n">
        <v>-38031</v>
      </c>
    </row>
    <row r="13" spans="1:5">
      <c s="4" r="A13" t="s">
        <v>78</v>
      </c>
      <c s="7" r="B13" t="n">
        <v>-993415</v>
      </c>
      <c s="7" r="C13" t="n">
        <v>-1112202</v>
      </c>
      <c s="7" r="D13" t="n">
        <v>-2075800</v>
      </c>
      <c s="7" r="E13" t="n">
        <v>-1952719</v>
      </c>
    </row>
    <row r="14" spans="1:5">
      <c s="4" r="A14" t="s">
        <v>79</v>
      </c>
      <c s="9" r="B14" t="n">
        <v>-0.01</v>
      </c>
      <c s="9" r="C14" t="n">
        <v>-0.01</v>
      </c>
      <c s="9" r="D14" t="n">
        <v>-0.02</v>
      </c>
      <c s="9" r="E14" t="n">
        <v>-0.02</v>
      </c>
    </row>
    <row r="15" spans="1:5">
      <c s="4" r="A15" t="s">
        <v>80</v>
      </c>
      <c s="6" r="B15" t="n">
        <v>117022424</v>
      </c>
      <c s="6" r="C15" t="n">
        <v>104154424</v>
      </c>
      <c s="6" r="D15" t="n">
        <v>115613819</v>
      </c>
      <c s="6" r="E15" t="n">
        <v>1018061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81</v>
      </c>
      <c s="2" r="B1" t="s">
        <v>1</v>
      </c>
    </row>
    <row r="2" spans="1:3">
      <c s="2" r="B2" t="s">
        <v>2</v>
      </c>
      <c s="2" r="C2" t="s">
        <v>67</v>
      </c>
    </row>
    <row r="3" spans="1:3">
      <c s="3" r="A3" t="s">
        <v>82</v>
      </c>
    </row>
    <row r="4" spans="1:3">
      <c s="4" r="A4" t="s">
        <v>83</v>
      </c>
      <c s="7" r="B4" t="n">
        <v>-2075800</v>
      </c>
      <c s="7" r="C4" t="n">
        <v>-1952719</v>
      </c>
    </row>
    <row r="5" spans="1:3">
      <c s="3" r="A5" t="s">
        <v>84</v>
      </c>
    </row>
    <row r="6" spans="1:3">
      <c s="4" r="A6" t="s">
        <v>85</v>
      </c>
      <c s="6" r="B6" t="n">
        <v>2291</v>
      </c>
      <c s="6" r="C6" t="n">
        <v>1038</v>
      </c>
    </row>
    <row r="7" spans="1:3">
      <c s="4" r="A7" t="s">
        <v>86</v>
      </c>
      <c s="6" r="B7" t="n">
        <v>6220</v>
      </c>
      <c s="6" r="C7" t="n">
        <v>348250</v>
      </c>
    </row>
    <row r="8" spans="1:3">
      <c s="4" r="A8" t="s">
        <v>87</v>
      </c>
      <c s="6" r="B8" t="n">
        <v>89792</v>
      </c>
      <c s="6" r="C8" t="n">
        <v>94651</v>
      </c>
    </row>
    <row r="9" spans="1:3">
      <c s="4" r="A9" t="s">
        <v>88</v>
      </c>
      <c s="6" r="B9" t="n">
        <v>204304</v>
      </c>
      <c s="6" r="C9" t="n">
        <v>29603</v>
      </c>
    </row>
    <row r="10" spans="1:3">
      <c s="4" r="A10" t="s">
        <v>89</v>
      </c>
      <c s="6" r="B10" t="n">
        <v>39499</v>
      </c>
      <c s="6" r="C10" t="n">
        <v>1092</v>
      </c>
    </row>
    <row r="11" spans="1:3">
      <c s="4" r="A11" t="s">
        <v>75</v>
      </c>
      <c s="6" r="B11" t="n">
        <v>-1927</v>
      </c>
      <c s="6" r="C11" t="n">
        <v>0</v>
      </c>
    </row>
    <row r="12" spans="1:3">
      <c s="4" r="A12" t="s">
        <v>90</v>
      </c>
      <c s="6" r="B12" t="n">
        <v>18060</v>
      </c>
      <c s="6" r="C12" t="n">
        <v>0</v>
      </c>
    </row>
    <row r="13" spans="1:3">
      <c s="4" r="A13" t="s">
        <v>91</v>
      </c>
      <c s="6" r="B13" t="n">
        <v>-25000</v>
      </c>
      <c s="6" r="C13" t="n">
        <v>0</v>
      </c>
    </row>
    <row r="14" spans="1:3">
      <c s="4" r="A14" t="s">
        <v>92</v>
      </c>
      <c s="6" r="B14" t="n">
        <v>278693</v>
      </c>
      <c s="6" r="C14" t="n">
        <v>-30148</v>
      </c>
    </row>
    <row r="15" spans="1:3">
      <c s="4" r="A15" t="s">
        <v>93</v>
      </c>
      <c s="6" r="B15" t="n">
        <v>-1463868</v>
      </c>
      <c s="6" r="C15" t="n">
        <v>-1508233</v>
      </c>
    </row>
    <row r="16" spans="1:3">
      <c s="3" r="A16" t="s">
        <v>94</v>
      </c>
    </row>
    <row r="17" spans="1:3">
      <c s="4" r="A17" t="s">
        <v>95</v>
      </c>
      <c s="6" r="B17" t="n">
        <v>-13756</v>
      </c>
      <c s="6" r="C17" t="n">
        <v>-23789</v>
      </c>
    </row>
    <row r="18" spans="1:3">
      <c s="4" r="A18" t="s">
        <v>96</v>
      </c>
      <c s="6" r="B18" t="n">
        <v>-13756</v>
      </c>
      <c s="6" r="C18" t="n">
        <v>-23789</v>
      </c>
    </row>
    <row r="19" spans="1:3">
      <c s="3" r="A19" t="s">
        <v>97</v>
      </c>
    </row>
    <row r="20" spans="1:3">
      <c s="4" r="A20" t="s">
        <v>98</v>
      </c>
      <c s="6" r="B20" t="n">
        <v>-32335</v>
      </c>
      <c s="6" r="C20" t="n">
        <v>0</v>
      </c>
    </row>
    <row r="21" spans="1:3">
      <c s="4" r="A21" t="s">
        <v>99</v>
      </c>
      <c s="6" r="B21" t="n">
        <v>0</v>
      </c>
      <c s="6" r="C21" t="n">
        <v>-25500</v>
      </c>
    </row>
    <row r="22" spans="1:3">
      <c s="4" r="A22" t="s">
        <v>100</v>
      </c>
      <c s="6" r="B22" t="n">
        <v>28000</v>
      </c>
      <c s="6" r="C22" t="n">
        <v>807297</v>
      </c>
    </row>
    <row r="23" spans="1:3">
      <c s="4" r="A23" t="s">
        <v>101</v>
      </c>
      <c s="6" r="B23" t="n">
        <v>882271</v>
      </c>
      <c s="6" r="C23" t="n">
        <v>0</v>
      </c>
    </row>
    <row r="24" spans="1:3">
      <c s="4" r="A24" t="s">
        <v>102</v>
      </c>
      <c s="6" r="B24" t="n">
        <v>0</v>
      </c>
      <c s="6" r="C24" t="n">
        <v>511000</v>
      </c>
    </row>
    <row r="25" spans="1:3">
      <c s="4" r="A25" t="s">
        <v>103</v>
      </c>
      <c s="6" r="B25" t="n">
        <v>763950</v>
      </c>
      <c s="6" r="C25" t="n">
        <v>120000</v>
      </c>
    </row>
    <row r="26" spans="1:3">
      <c s="4" r="A26" t="s">
        <v>104</v>
      </c>
      <c s="6" r="B26" t="n">
        <v>1641886</v>
      </c>
      <c s="6" r="C26" t="n">
        <v>1412797</v>
      </c>
    </row>
    <row r="27" spans="1:3">
      <c s="4" r="A27" t="s">
        <v>105</v>
      </c>
      <c s="6" r="B27" t="n">
        <v>164262</v>
      </c>
      <c s="6" r="C27" t="n">
        <v>-119225</v>
      </c>
    </row>
    <row r="28" spans="1:3">
      <c s="4" r="A28" t="s">
        <v>106</v>
      </c>
      <c s="6" r="B28" t="n">
        <v>117307</v>
      </c>
      <c s="6" r="C28" t="n">
        <v>199777</v>
      </c>
    </row>
    <row r="29" spans="1:3">
      <c s="4" r="A29" t="s">
        <v>107</v>
      </c>
      <c s="7" r="B29" t="n">
        <v>281569</v>
      </c>
      <c s="7" r="C29" t="n">
        <v>805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08</v>
      </c>
      <c s="2" r="B1" t="s">
        <v>1</v>
      </c>
    </row>
    <row r="2" spans="1:2">
      <c s="2" r="B2" t="s">
        <v>2</v>
      </c>
    </row>
    <row r="3" spans="1:2">
      <c s="3" r="A3" t="s">
        <v>109</v>
      </c>
    </row>
    <row r="4" spans="1:2">
      <c s="4" r="A4" t="s">
        <v>108</v>
      </c>
      <c s="4" r="B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1</v>
      </c>
      <c s="2" r="B1" t="s">
        <v>1</v>
      </c>
    </row>
    <row r="2" spans="1:2">
      <c s="2" r="B2" t="s">
        <v>2</v>
      </c>
    </row>
    <row r="3" spans="1:2">
      <c s="3" r="A3" t="s">
        <v>112</v>
      </c>
    </row>
    <row r="4" spans="1:2">
      <c s="4" r="A4" t="s">
        <v>111</v>
      </c>
      <c s="4" r="B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 (Un</vt:lpstr>
      <vt:lpstr>Consolidated Balance Sheets (U3</vt:lpstr>
      <vt:lpstr>Consolidated Statements of Oper</vt:lpstr>
      <vt:lpstr>Consolidated Statements of Cash</vt:lpstr>
      <vt:lpstr>NATURE OF OPERATIONS</vt:lpstr>
      <vt:lpstr>SIGNIFICANT ACCOUNTING POLICIES</vt:lpstr>
      <vt:lpstr>GOING CONCERN</vt:lpstr>
      <vt:lpstr>STOCKHOLDERS' DEFICIT</vt:lpstr>
      <vt:lpstr>INCOME TAXES</vt:lpstr>
      <vt:lpstr>SUPPLEMENTAL DISCLOSURE OF CASH</vt:lpstr>
      <vt:lpstr>RELATED PARTY TRANSACTIONS</vt:lpstr>
      <vt:lpstr>SEGMENT INFORMATION</vt:lpstr>
      <vt:lpstr>CONVERTIBLE DEBENTURES</vt:lpstr>
      <vt:lpstr>LOAN PAYABLE</vt:lpstr>
      <vt:lpstr>DEFERRED REVENUE</vt:lpstr>
      <vt:lpstr>SUBSEQUENT EVENTS</vt:lpstr>
      <vt:lpstr>SIGNIFICANT ACCOUNTING POLICI18</vt:lpstr>
      <vt:lpstr>STOCKHOLDERS' DEFICIT (Tables)</vt:lpstr>
      <vt:lpstr>SUPPLEMENTAL DISCLOSURE OF CA20</vt:lpstr>
      <vt:lpstr>CONVERTIBLE DEBENTURES (Tables)</vt:lpstr>
      <vt:lpstr>DEFERRED REVENUE (Tables)</vt:lpstr>
      <vt:lpstr>SIGNIFICANT ACCOUNTING POLICI23</vt:lpstr>
      <vt:lpstr>GOING CONCERN (Details)</vt:lpstr>
      <vt:lpstr>STOCKHOLDERS' DEFICIT, Private </vt:lpstr>
      <vt:lpstr>STOCKHOLDERS' DEFICIT, Stock Op</vt:lpstr>
      <vt:lpstr>STOCKHOLDERS' DEFICIT, Stock 27</vt:lpstr>
      <vt:lpstr>STOCKHOLDERS' DEFICIT, Stock Pu</vt:lpstr>
      <vt:lpstr>STOCKHOLDERS' DEFICIT, Share Ob</vt:lpstr>
      <vt:lpstr>INCOME TAXES (Details)</vt:lpstr>
      <vt:lpstr>SUPPLEMENTAL DISCLOSURE OF CA31</vt:lpstr>
      <vt:lpstr>RELATED PARTY TRANSACTIONS (Det</vt:lpstr>
      <vt:lpstr>SEGMENT INFORMATION (Details)</vt:lpstr>
      <vt:lpstr>CONVERTIBLE DEBENTURES (Details</vt:lpstr>
      <vt:lpstr>CONVERTIBLE DEBENTURES, Assumpt</vt:lpstr>
      <vt:lpstr>LOAN PAYABLE (Details)</vt:lpstr>
      <vt:lpstr>DEFERRED REVENU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07:04Z</dcterms:created>
  <dcterms:modified xmlns:dcterms="http://purl.org/dc/terms/" xmlns:xsi="http://www.w3.org/2001/XMLSchema-instance" xsi:type="dcterms:W3CDTF">2016-02-16T16:07:04Z</dcterms:modified>
  <dc:title xmlns:dc="http://purl.org/dc/elements/1.1/">Untitled</dc:title>
  <dc:description xmlns:dc="http://purl.org/dc/elements/1.1/"/>
  <dc:subject xmlns:dc="http://purl.org/dc/elements/1.1/"/>
  <cp:keywords/>
  <cp:category/>
</cp:coreProperties>
</file>